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Financing Arrangements" sheetId="14" state="visible" r:id="rId14"/>
    <sheet xmlns:r="http://schemas.openxmlformats.org/officeDocument/2006/relationships" name="Commitments and Contingencies"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Net Loss per Share Attributable" sheetId="18" state="visible" r:id="rId18"/>
    <sheet xmlns:r="http://schemas.openxmlformats.org/officeDocument/2006/relationships" name="Income Taxes" sheetId="19" state="visible" r:id="rId19"/>
    <sheet xmlns:r="http://schemas.openxmlformats.org/officeDocument/2006/relationships" name="Business Combinations" sheetId="20" state="visible" r:id="rId20"/>
    <sheet xmlns:r="http://schemas.openxmlformats.org/officeDocument/2006/relationships" name="Segment and Geographic Informat"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Revenue (Tables)" sheetId="26" state="visible" r:id="rId26"/>
    <sheet xmlns:r="http://schemas.openxmlformats.org/officeDocument/2006/relationships" name="Fair Value Measurements (Tables" sheetId="27" state="visible" r:id="rId27"/>
    <sheet xmlns:r="http://schemas.openxmlformats.org/officeDocument/2006/relationships" name="Balance Sheet Components (Table" sheetId="28" state="visible" r:id="rId28"/>
    <sheet xmlns:r="http://schemas.openxmlformats.org/officeDocument/2006/relationships" name="Leases (Tables)" sheetId="29" state="visible" r:id="rId29"/>
    <sheet xmlns:r="http://schemas.openxmlformats.org/officeDocument/2006/relationships" name="Financing Arrangements (Tables)" sheetId="30" state="visible" r:id="rId30"/>
    <sheet xmlns:r="http://schemas.openxmlformats.org/officeDocument/2006/relationships" name="Common Stock (Tables)" sheetId="31" state="visible" r:id="rId31"/>
    <sheet xmlns:r="http://schemas.openxmlformats.org/officeDocument/2006/relationships" name="Stock-based Compensation (Table" sheetId="32" state="visible" r:id="rId32"/>
    <sheet xmlns:r="http://schemas.openxmlformats.org/officeDocument/2006/relationships" name="Net Loss per Share Attributab_2" sheetId="33" state="visible" r:id="rId33"/>
    <sheet xmlns:r="http://schemas.openxmlformats.org/officeDocument/2006/relationships" name="Business Combinations (Tables)" sheetId="34" state="visible" r:id="rId34"/>
    <sheet xmlns:r="http://schemas.openxmlformats.org/officeDocument/2006/relationships" name="Segment and Geographic Inform_2" sheetId="35" state="visible" r:id="rId35"/>
    <sheet xmlns:r="http://schemas.openxmlformats.org/officeDocument/2006/relationships" name="Revenue - Disaggregation of Rev" sheetId="36" state="visible" r:id="rId36"/>
    <sheet xmlns:r="http://schemas.openxmlformats.org/officeDocument/2006/relationships" name="Revenue - Narrative (Details)" sheetId="37" state="visible" r:id="rId37"/>
    <sheet xmlns:r="http://schemas.openxmlformats.org/officeDocument/2006/relationships" name="Revenue - Deferred Contract Acq" sheetId="38" state="visible" r:id="rId38"/>
    <sheet xmlns:r="http://schemas.openxmlformats.org/officeDocument/2006/relationships" name="Revenue - Remaining Performance" sheetId="39" state="visible" r:id="rId39"/>
    <sheet xmlns:r="http://schemas.openxmlformats.org/officeDocument/2006/relationships" name="Fair Value Measurements - Sched" sheetId="40" state="visible" r:id="rId40"/>
    <sheet xmlns:r="http://schemas.openxmlformats.org/officeDocument/2006/relationships" name="Fair Value Measurements - Narra" sheetId="41" state="visible" r:id="rId41"/>
    <sheet xmlns:r="http://schemas.openxmlformats.org/officeDocument/2006/relationships" name="Balance Sheet Components - Acco" sheetId="42" state="visible" r:id="rId42"/>
    <sheet xmlns:r="http://schemas.openxmlformats.org/officeDocument/2006/relationships" name="Balance Sheet Components - Prop" sheetId="43" state="visible" r:id="rId43"/>
    <sheet xmlns:r="http://schemas.openxmlformats.org/officeDocument/2006/relationships" name="Balance Sheet Components - Narr" sheetId="44" state="visible" r:id="rId44"/>
    <sheet xmlns:r="http://schemas.openxmlformats.org/officeDocument/2006/relationships" name="Balance Sheet Components - Acqu" sheetId="45" state="visible" r:id="rId45"/>
    <sheet xmlns:r="http://schemas.openxmlformats.org/officeDocument/2006/relationships" name="Balance Sheet Components - Esti" sheetId="46" state="visible" r:id="rId46"/>
    <sheet xmlns:r="http://schemas.openxmlformats.org/officeDocument/2006/relationships" name="Leases - Narrative (Details)" sheetId="47" state="visible" r:id="rId47"/>
    <sheet xmlns:r="http://schemas.openxmlformats.org/officeDocument/2006/relationships" name="Leases - Schedule of Lease Cost" sheetId="48" state="visible" r:id="rId48"/>
    <sheet xmlns:r="http://schemas.openxmlformats.org/officeDocument/2006/relationships" name="Leases - Lease Liability Maturi" sheetId="49" state="visible" r:id="rId49"/>
    <sheet xmlns:r="http://schemas.openxmlformats.org/officeDocument/2006/relationships" name="Financing Arrangements - 2026 C" sheetId="50" state="visible" r:id="rId50"/>
    <sheet xmlns:r="http://schemas.openxmlformats.org/officeDocument/2006/relationships" name="Financing Arrangements - 2026_2" sheetId="51" state="visible" r:id="rId51"/>
    <sheet xmlns:r="http://schemas.openxmlformats.org/officeDocument/2006/relationships" name="Financing Arrangements - 2025 C" sheetId="52" state="visible" r:id="rId52"/>
    <sheet xmlns:r="http://schemas.openxmlformats.org/officeDocument/2006/relationships" name="Financing Arrangements - 2025_2" sheetId="53" state="visible" r:id="rId53"/>
    <sheet xmlns:r="http://schemas.openxmlformats.org/officeDocument/2006/relationships" name="Financing Arrangements - Schedu" sheetId="54" state="visible" r:id="rId54"/>
    <sheet xmlns:r="http://schemas.openxmlformats.org/officeDocument/2006/relationships" name="Financing Arrangements - Sche_2" sheetId="55" state="visible" r:id="rId55"/>
    <sheet xmlns:r="http://schemas.openxmlformats.org/officeDocument/2006/relationships" name="Financing Arrangements - Revolv" sheetId="56" state="visible" r:id="rId56"/>
    <sheet xmlns:r="http://schemas.openxmlformats.org/officeDocument/2006/relationships" name="Common Stock - Narrative (Detai" sheetId="57" state="visible" r:id="rId57"/>
    <sheet xmlns:r="http://schemas.openxmlformats.org/officeDocument/2006/relationships" name="Common Stock - Schedule of Comm" sheetId="58" state="visible" r:id="rId58"/>
    <sheet xmlns:r="http://schemas.openxmlformats.org/officeDocument/2006/relationships" name="Stock-based Compensation - Narr" sheetId="59" state="visible" r:id="rId59"/>
    <sheet xmlns:r="http://schemas.openxmlformats.org/officeDocument/2006/relationships" name="Stock-based Compensation - Sche" sheetId="60" state="visible" r:id="rId60"/>
    <sheet xmlns:r="http://schemas.openxmlformats.org/officeDocument/2006/relationships" name="Stock-based Compensation - Sc_2" sheetId="61" state="visible" r:id="rId61"/>
    <sheet xmlns:r="http://schemas.openxmlformats.org/officeDocument/2006/relationships" name="Net Loss per Share Attributab_3" sheetId="62" state="visible" r:id="rId62"/>
    <sheet xmlns:r="http://schemas.openxmlformats.org/officeDocument/2006/relationships" name="Net Loss per Share Attributab_4" sheetId="63" state="visible" r:id="rId63"/>
    <sheet xmlns:r="http://schemas.openxmlformats.org/officeDocument/2006/relationships" name="Income Taxes (Details)" sheetId="64" state="visible" r:id="rId64"/>
    <sheet xmlns:r="http://schemas.openxmlformats.org/officeDocument/2006/relationships" name="Business Combinations - Narrati" sheetId="65" state="visible" r:id="rId65"/>
    <sheet xmlns:r="http://schemas.openxmlformats.org/officeDocument/2006/relationships" name="Business Combinations - Schedul" sheetId="66" state="visible" r:id="rId66"/>
    <sheet xmlns:r="http://schemas.openxmlformats.org/officeDocument/2006/relationships" name="Segment and Geographic Inform_3" sheetId="67" state="visible" r:id="rId67"/>
    <sheet xmlns:r="http://schemas.openxmlformats.org/officeDocument/2006/relationships" name="Segment and Geographic Inform_4" sheetId="68" state="visible" r:id="rId68"/>
    <sheet xmlns:r="http://schemas.openxmlformats.org/officeDocument/2006/relationships" name="Segment and Geographic Inform_5"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3 Months Ended</t>
        </is>
      </c>
    </row>
    <row r="2">
      <c r="B2" s="2" t="inlineStr">
        <is>
          <t>Mar. 31, 2025</t>
        </is>
      </c>
      <c r="C2" s="2" t="inlineStr">
        <is>
          <t>Apr. 24,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39</t>
        </is>
      </c>
      <c r="C8" s="4" t="inlineStr">
        <is>
          <t xml:space="preserve"> </t>
        </is>
      </c>
    </row>
    <row r="9">
      <c r="A9" s="4" t="inlineStr">
        <is>
          <t>Entity Registrant Name</t>
        </is>
      </c>
      <c r="B9" s="4" t="inlineStr">
        <is>
          <t>Cloudfla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0805829</t>
        </is>
      </c>
      <c r="C11" s="4" t="inlineStr">
        <is>
          <t xml:space="preserve"> </t>
        </is>
      </c>
    </row>
    <row r="12">
      <c r="A12" s="4" t="inlineStr">
        <is>
          <t>Entity Address, Address Line One</t>
        </is>
      </c>
      <c r="B12" s="4" t="inlineStr">
        <is>
          <t>101 Townsend Street</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7</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993-5273</t>
        </is>
      </c>
      <c r="C17" s="4" t="inlineStr">
        <is>
          <t xml:space="preserve"> </t>
        </is>
      </c>
    </row>
    <row r="18">
      <c r="A18" s="4" t="inlineStr">
        <is>
          <t>Title of 12(b) Security</t>
        </is>
      </c>
      <c r="B18" s="4" t="inlineStr">
        <is>
          <t>Class A Common Stock, $0.001 par value</t>
        </is>
      </c>
      <c r="C18" s="4" t="inlineStr">
        <is>
          <t xml:space="preserve"> </t>
        </is>
      </c>
    </row>
    <row r="19">
      <c r="A19" s="4" t="inlineStr">
        <is>
          <t>Trading Symbol</t>
        </is>
      </c>
      <c r="B19" s="4" t="inlineStr">
        <is>
          <t>NE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Entity Central Index Key</t>
        </is>
      </c>
      <c r="B28" s="4" t="inlineStr">
        <is>
          <t>0001477333</t>
        </is>
      </c>
      <c r="C28" s="4" t="inlineStr">
        <is>
          <t xml:space="preserve"> </t>
        </is>
      </c>
    </row>
    <row r="29">
      <c r="A29" s="4" t="inlineStr">
        <is>
          <t>Document Fiscal Period Focus</t>
        </is>
      </c>
      <c r="B29" s="4" t="inlineStr">
        <is>
          <t>Q1</t>
        </is>
      </c>
      <c r="C29" s="4" t="inlineStr">
        <is>
          <t xml:space="preserve"> </t>
        </is>
      </c>
    </row>
    <row r="30">
      <c r="A30" s="4" t="inlineStr">
        <is>
          <t>Document Fiscal Year Focus</t>
        </is>
      </c>
      <c r="B30" s="4" t="inlineStr">
        <is>
          <t>2025</t>
        </is>
      </c>
      <c r="C30" s="4" t="inlineStr">
        <is>
          <t xml:space="preserve"> </t>
        </is>
      </c>
    </row>
    <row r="31">
      <c r="A31" s="4" t="inlineStr">
        <is>
          <t>Current Fiscal Year End Date</t>
        </is>
      </c>
      <c r="B31" s="4" t="inlineStr">
        <is>
          <t>--12-31</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310553791</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360565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Disaggregation of Revenue Subscription and support revenue is recognized over time and accounted for substantially all of the Company’s revenue for the three months ended March 31, 2025 and 2024. The following table summarizes the revenue by region based on the billing address of customers who have contracted to use the Company’s global network and products: Three Months Ended March 31, 2025 2024 (dollars in thousands) Amount Percentage Amount Percentage United States $ 234,887 49 % $ 196,463 52 % Europe, Middle East, and Africa 133,853 28 % 105,384 28 % Asia Pacific 73,395 15 % 47,651 12 % Other 36,952 8 % 29,104 8 % Total $ 479,087 100 % $ 378,602 100 % The following table summarizes the revenue from contracts by type of customer: Three Months Ended March 31, 2025 2024 (dollars in thousands) Amount Percentage Amount Percentage Channel partners $ 112,555 23 % $ 70,451 19 % Direct customers 366,532 77 % 308,151 81 % Total $ 479,087 100 % $ 378,602 100 % Contract Balances Contract liabilities consist of deferred revenue and include payments received in advance of performance under the contract. Such amounts are recognized as revenue over the contractual period. For the three months ended March 31, 2025, the Company recognized revenue of $240.5 million, that was included in the corresponding contract liability balance at the beginning of the period presented. The Company receives payments from customers based upon contractual billing schedules; accounts receivable are recorded when the right to consideration becomes unconditional. Standard payment terms are due upon receipt. Contract assets include amounts related to the Company’s contractual right to consideration for both completed and partially completed performance obligations that have not been invoiced. The following table summarizes the activity of the deferred contract acquisition costs: Three Months Ended March 31, 2025 2024 (in thousands) Beginning balance $ 172,217 $ 133,236 Capitalization of contract acquisition costs 25,458 22,398 Amortization of deferred contract acquisition costs (23,132) (18,107) Ending balance $ 174,543 $ 137,527 The Company did not recognize any impairment losses of deferred contract acquisition costs during the periods presented. Remaining Performance Obligations As of March 31, 2025, the aggregate amount of the transaction price allocated to remaining performance obligations was $1,864.2 million. As of March 31, 2025, the Company expected to recognize 66% of its remaining performance obligations as revenue over the next 12 months with the remainder recognized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price that would be received from sale of an asset or paid to transfer a liability in the principal or most advantageous market for the asset or liability in an orderly transaction between market participants on the measurement date. Assets and liabilities measured at fair value are classified into the following categories: • Level I: Observable inputs are unadjusted quoted prices in active markets for identical assets or liabilities; • Level II: Observable 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and • Level III: Unobservable inputs that are supported by little or no market activity and that are significant to the fair value of the assets or liabilities. These inputs are based on the Company’s own assumptions used to measure assets and liabilities at fair value and require significant management judgment or estimation. The Company classifies money market funds within Level I of the fair value hierarchy because they are valued based on quoted market prices in active markets. The Company classifies its investments, which are comprised of U.S. treasury securities, U.S. government agency securities, commercial paper, and corporate bonds, within Level II of the fair value hierarchy because the fair value of these securities is priced by using inputs based on non-binding market consensus prices that are primarily corroborated by observable market data or quoted market prices for similar instruments. The Company recognizes transfers between levels within the fair value hierarchy, if any, at the end of each period. There were no transfers between levels during the periods presented. The following table summarizes the Company’s cash and available-for-sale securities’ amortized cost, unrealized gains (losses), and fair value by significant investment category reported as cash and cash equivalents, restricted cash short-term, restricted cash, or available-for-sale securities as of March 31, 2025 and December 31, 2024. (in thousands) Reported as: March 31, 2025 Amortized Unrealized Unrealized Fair Value Cash &amp; Available-for-sale Securities Restricted Cash $ 36,224 $ — $ — $ 36,224 $ 29,601 $ — $ 6,623 Level I: Money market funds 149,453 — — 149,453 149,453 — — Level II: Corporate bonds 516,106 1,338 (140) 517,304 4,992 512,312 — U.S. treasury securities 1,119,056 2,510 (232) 1,121,334 14,922 1,106,412 — U.S. government agency securities 62,438 24 (19) 62,443 — 62,443 — Commercial paper 34,739 — — 34,739 5,491 29,248 — Subtotal 1,732,339 3,872 (391) 1,735,820 25,405 1,710,415 — Total assets measured at fair value on a recurring basis $ 1,918,016 $ 3,872 $ (391) $ 1,921,497 $ 204,459 $ 1,710,415 $ 6,623 (in thousands) Reported as: December 31, 2024 Amortized Unrealized Unrealized Fair Cash &amp; Available-for-sale Securities Restricted Cash $ 51,410 $ — $ — $ 51,410 $ 44,887 $ — $ 6,523 Level I: Money market funds 102,804 — — 102,804 102,804 — — Level II: Corporate bonds 466,769 1,125 (316) 467,578 — 467,578 — U.S. treasury securities 1,120,478 2,403 (677) 1,122,204 — 1,122,204 — U.S. government agency securities 69,872 55 (19) 69,908 — 69,908 — Commercial paper 48,538 — — 48,538 — 48,538 — Subtotal 1,705,657 3,583 (1,012) 1,708,228 — 1,708,228 — Total assets measured at fair value on a recurring basis $ 1,859,871 $ 3,583 $ (1,012) $ 1,862,442 $ 147,691 $ 1,708,228 $ 6,523 As of March 31, 2025, the Company had $6.6 million in total restricted cash mainly related to indemnity holdback consideration associated with asset acquisitions and business combinations . The aggregate fair value of the Company’s money market funds approximated amortized cost and, as such, there were no unrealized gains or losses on money market funds as of March 31, 2025 and December 31, 2024. Realized gains and losses, net of tax, were not material for any of the periods presented. The amortized cost of available-for-sale investments with maturities less than one year was $1,083.7 million and $1,139.9 million as of March 31, 2025 and December 31, 2024, respectively. The amortized cost of available-for-sale investments with maturities greater than one year was $623.2 million and $565.8 million as of March 31, 2025 and December 31, 2024, respectively. Net unrealized gain on investments was $3.5 million and $2.6 million as of March 31, 2025 and December 31, 2024, respectively and was included in accumulated other comprehensive income on the condensed consolidated balance sheet. The unrealized gains and losses on available-for-sale investments are related to U.S. treasury securities, U.S. government agency securities, commercial paper, and corporate bonds. The Company determined any unrealized losses to be temporary. Factors considered in determining whether a loss is temporary include the financial condition and near-term prospects of the investee, the extent of the loss related to the credit of the issuer, the expected cash flows from the security, the Company’s intent to sell the security, and whether or not the Company will be required to sell the security before the recovery of its amortized cost. As of March 31, 2025, the Company's investment portfolio consisted of investment grade securities with an average credit rating of AA. The Company carries the 2026 Notes (as defined below) issued in August 2021 at face value less the unamortized issuance costs on its condensed consolidated balance sheets and presents that fair value for disclosure purposes only. As of March 31, 2025 , the fair value of the 2026 Notes was $1,297.8 million. The fair value of the 2026 Notes, which are classified as Level II financial instruments, was determined based on the quoted bid prices of the 2026 Notes in an over-the-counter market on the last trading day of the reporting period. For further details on the 2026 Notes, refer to Note 7 to these condensed consolidated financial statements. The fair value measurements for the derivative asset related to the 2025 Capped Calls (as defined below) are determined using the Black-Scholes option-pricing model with Level II inputs. The derivative asset was recognized as a result of the Company electing to cash settle the 2025 Capped Calls. For further details on the 2025 Capped Calls, refer to Note 7 to these condensed consolidated financial statements. The Company classifies financial instruments in Level III of the fair value hierarchy when there is reliance on at least one significant unobservable input to the valuation model. In addition to these unobservable inputs, the valuation models for Level III financial instruments typically also rely on a number of inputs that are readily observable, either directly or indirectly. The Company’s assessment of the significance of a particular input to the fair value measurement in its entirety requires management to make judgments and consider factors specific to the asset or liability. There were no financial instruments classified as Level III of the fair value hierarchy as of March 31, 2025 and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Accounts Receivable, Net As of March 31, 2025 and December 31, 2024, the Company’s allowance for doubtful accounts was $8.3 million and $8.2 million, respectively. Provision for bad debt for the three months ended March 31, 2025 and 2024 was $3.3 million and $2.6 million, respectively. Write-off of uncollectible accounts receivable for the three months ended March 31, 2025 and 2024 was $3.2 million and $1.4 million, respectively. Property and Equipment, Net Property and equipment, net consisted of the following: March 31, 2025 December 31, 2024 (in thousands) Property and equipment: Servers—network infrastructure $ 555,590 $ 488,799 Construction in progress 69,958 68,973 Capitalized internal-use software 107,613 98,055 Office and computer equipment 32,385 30,872 Office furniture 7,191 7,068 Software 5,013 4,097 Leasehold improvements 49,569 49,047 Asset retirement obligation 827 827 Gross property and equipment 828,146 747,738 Less accumulated depreciation and amortization (314,280) (280,318) Total property and equipment, net $ 513,866 $ 467,420 Depreciation and amortization expense on property and equipment for the three months ended March 31, 2025 and 2024 was $37.1 million and $24.1 million, respectively. This includes amortization expense for capitalized internal-use software which totaled $7.4 million and $5.5 million for the three months ended March 31, 2025 and 2024 , respectively . Goodwill As of March 31, 2025 and December 31, 2024, the Company's goodwill was $181.1 million. No goodwill impairments were recorded during the three months ended March 31, 2025 and 2024. Acquired Intangible Assets, Net Acquired intangible assets, net consisted of the following: March 31, 2025 Gross Carrying Accumulated Net Book (in thousands) Developed technology $ 22,861 $ 10,702 $ 12,159 Customer relationships 11,680 4,375 7,305 Other 4,462 30 4,432 Total acquired intangible assets, net $ 39,003 $ 15,107 $ 23,896 December 31, 2024 Gross Carrying Accumulated Net Book (in thousands) Developed technology $ 22,131 $ 7,878 $ 14,253 Customer relationships 11,600 3,988 7,612 Total acquired intangible assets, net $ 33,731 $ 11,866 $ 21,865 Amortization of acquired intangible assets was $3.2 million and $5.3 million for the three months ended March 31, 2025 and 2024, respectively. As of March 31, 2025, the estimated future amortization expense of acquired intangible assets was as follows: Estimated (in thousands) Year ending December 31, 2025 (remaining nine months) $ 9,724 2026 5,809 2027 1,896 2028 1,896 2029 1,896 Thereafter 2,675 Total $ 23,8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s lease portfolio consists of real estate and co-location agreements in the United States and internationally. The real estate leases include leases for office space and have remaining lease terms of up to 6.3 years. Certain of these leases contain options that allow the Company to extend or terminate the lease agreement. The Company's co-location leases have remaining lease terms of up to 8.3 years. All of the Company's leases are classified as operating leases. The components of lease cost related to the Company's operating leases included in the condensed consolidated statements of operations were as follows: Three Months Ended March 31, 2025 2024 (in thousands) Operating lease cost $ 14,657 $ 11,863 Total lease cost $ 14,657 $ 11,863 Variable lease cost and short-term lease cost for the three months ended March 31, 2025 and March 31, 2024 were not material. As of March 31, 2025, the Company had $51.8 million of total undiscounted future payments under operating leases that have not yet commenced, which were not included on the condensed consolidated balance sheets. These operating leases will commence between April 2025 and July 2026 and have an average lease term of 4.3 years. As of March 31, 2025, the weighted-average remaining term of the Company’s operating leases was 4.1 years and the weighted-average discount rate used to measure the present value of the operating lease liabilities was 4.8%. Maturities of the operating lease liabilities as of March 31, 2025 are as follows: March 31, 2025 (in thousands) 2025 (remaining nine months) $ 46,648 2026 52,460 2027 47,970 2028 26,506 2029 16,575 Thereafter 15,715 Total lease payments $ 205,874 Less: Imputed interest $ (18,291) Total operating lease liabilities $ 187,583 </t>
        </is>
      </c>
    </row>
    <row r="5">
      <c r="A5" s="4" t="inlineStr">
        <is>
          <t>Leases</t>
        </is>
      </c>
      <c r="B5" s="4" t="inlineStr">
        <is>
          <t xml:space="preserve">Leases The Company's lease portfolio consists of real estate and co-location agreements in the United States and internationally. The real estate leases include leases for office space and have remaining lease terms of up to 6.3 years. Certain of these leases contain options that allow the Company to extend or terminate the lease agreement. The Company's co-location leases have remaining lease terms of up to 8.3 years. All of the Company's leases are classified as operating leases. The components of lease cost related to the Company's operating leases included in the condensed consolidated statements of operations were as follows: Three Months Ended March 31, 2025 2024 (in thousands) Operating lease cost $ 14,657 $ 11,863 Total lease cost $ 14,657 $ 11,863 Variable lease cost and short-term lease cost for the three months ended March 31, 2025 and March 31, 2024 were not material. As of March 31, 2025, the Company had $51.8 million of total undiscounted future payments under operating leases that have not yet commenced, which were not included on the condensed consolidated balance sheets. These operating leases will commence between April 2025 and July 2026 and have an average lease term of 4.3 years. As of March 31, 2025, the weighted-average remaining term of the Company’s operating leases was 4.1 years and the weighted-average discount rate used to measure the present value of the operating lease liabilities was 4.8%. Maturities of the operating lease liabilities as of March 31, 2025 are as follows: March 31, 2025 (in thousands) 2025 (remaining nine months) $ 46,648 2026 52,460 2027 47,970 2028 26,506 2029 16,575 Thereafter 15,715 Total lease payments $ 205,874 Less: Imputed interest $ (18,291) Total operating lease liabilities $ 187,5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5</t>
        </is>
      </c>
    </row>
    <row r="3">
      <c r="A3" s="3" t="inlineStr">
        <is>
          <t>Debt Disclosure [Abstract]</t>
        </is>
      </c>
      <c r="B3" s="4" t="inlineStr">
        <is>
          <t xml:space="preserve"> </t>
        </is>
      </c>
    </row>
    <row r="4">
      <c r="A4" s="4" t="inlineStr">
        <is>
          <t>Financing Arrangements</t>
        </is>
      </c>
      <c r="B4" s="4" t="inlineStr">
        <is>
          <t>Financing Arrangements 2026 Convertible Senior Notes In August 2021, the Company issued $1,293.8 million aggregate principal amount of 0% Convertible Senior Notes due 2026 (the 2026 Notes). The total proceeds from the issuance of the 2026 Notes, net of initial purchaser discounts and commissions and debt issuance costs, were $1,274.0 million. The 2026 Notes are senior unsecured obligations of the Company and will mature on August 15, 2026, unless earlier redeemed, repurchased, or converted, and are governed by the terms of the Indenture dated August 13, 2021 (the 2026 Indenture). The 2026 Notes are 0% convertible senior notes and therefore do not bear regular cash interest. The 2026 Notes are convertible at an initial conversion rate of 5.2263 shares of the Company's Class A common stock per $1,000 principal amount of the 2026 Notes, which is equivalent to an initial conversion price of approximately $191.34 per share, subject to adjustment upon the occurrence of specified events in accordance with the terms of the 2026 Indenture. The 2026 Notes may be converted at any time on or after May 15, 2026 until the close of business on the second scheduled trading day immediately preceding the maturity date. Holders of the 2026 Notes may convert all or any portion of their 2026 Notes at their option at any time prior to the close of business on the business day immediately preceding May 15, 2026, only under the following circumstances: (1) during any calendar quarter (and only during such calendar quarter), if the last reported sale price of the Company's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in which the trading price per $1,000 principal amount of the 2026 Notes for each trading day of the measurement period was less than 98% of the product of the last reported sale price of the Company's Class A common stock and the conversion rate on each such trading day; (3) if the Company calls such 2026 Notes for redemption, at any time prior to the close of business on the second scheduled trading day immediately preceding the redemption date; or (4) upon the occurrence of specified corporate events. None of the circumstances described in the paragraphs above were met during the quarter ended March 31, 2025. Refer to Note 7 to the consolidated financial statements in Part II, Item 8 of the Company's Annual Report on Form 10-K for the fiscal year ended December 31, 2024 for further information on the 2026 Notes. 2026 Capped Call Transactions In connection with the offering of the 2026 Notes, the Company entered into privately-negotiated capped call option transactions (the 2026 Capped Calls) with certain financial institution counterparties. The 2026 Capped Calls each have an initial strike price of approximately $191.34 per share of the Company's Class A common stock, subject to certain adjustments, which corresponds to the initial conversion price of the 2026 Notes. The 2026 Capped Calls each have an initial cap price of approximately $250.94 per share, subject to certain adjustments. As of March 31, 2025, the terms of the 2026 Capped Calls have not been adjusted. The 2026 Capped Calls are recorded in stockholders' equity and are not accounted for as derivatives. The premium paid for the purchase of the 2026 Capped Calls of $86.3 million was recorded as a reduction to additional paid-in capital on the condensed consolidated balance sheets. Refer to Note 7 to the consolidated financial statements in Part II, Item 8 of the Company's Annual Report on Form 10-K for the fiscal year ended December 31, 2024 for further information on the 2026 Capped Calls. 2025 Convertible Senior Notes In May 2020, the Company issued $575.0 million aggregate principal amount of 0.75% Convertible Senior Notes due 2025 (the 2025 Notes, and together with the 2026 Notes, the Notes). The 2025 Notes were senior unsecured obligations of the Company, with interest payable semi-annually in arrears, at a rate of 0.75% per year. The 2025 Notes were convertible at an initial conversion rate of 26.7187 shares of the Company's Class A common stock per $1,000 principal amount of the 2025 Notes, which was equivalent to an initial conversion price of approximately $37.43 per share, subject to adjustment upon the occurrence of specified events in accordance with the terms of the Indenture dated May 15, 2020 (the 2025 Indenture). During the fiscal year ended December 31, 2023, the Company repurchased $123.0 million principal amount of the 2025 Notes for approximately $172.7 million in cash, which resulted in a $50.3 million loss on extinguishment of debt. During the same fiscal year, the Company also settled conversions of approximately $35.4 million aggregate principal amount of the 2025 Notes with a combination of cash equal to the aggregate principal amount of the converted 2025 Notes and the issuance of approximately 0.5 million shares of the Company's Class A common stock for the remainder of the conversion value in excess of the aggregate principal amount converted. There are no 2025 Notes currently outstanding as a result of these transactions above and past transactions which are not presented herein. Refer to Note 7 to the consolidated financial statements in Part II, Item 8 of the Company's Annual Report on Form 10-K for the fiscal year ended December 31, 2024 for further information on the 2025 Notes. 2025 Capped Call Transactions In connection with the offering of the 2025 Notes , the Company entered into privately-negotiated capped call option transactions (the 2025 Capped C alls) with certain financial institution counterparties . The 2025 Capped Calls each have an initial strike price of approximately $37.43 per share of the Company's Class A common stock, subject to certain adjustments, which corresponds to the initial conversion price of the 2025 Notes. The 2025 Capped Calls each have an initial cap price of $57.58 per share, subject to certain adjustments. The 2025 Capped Calls expire between March and May 2025 and will be settled in accordance with their terms in May 2025. In March 2025, the Company elected cash settlement for the 2025 Capped Calls. Upon the last 2025 Capped Calls expiration in May 2025, the Company expects to receive cash in connection with the settlements. Upon the cash settlement elections, the 2025 Capped Calls no longer met the criteria for equity classification and were reclassified from additional paid-in capital to derivative asset, with an estimated fair value at cash settlement election date of $308.3 million. The derivative asset was included in prepaid expenses and other current assets on the Company’s condensed consolidated balance sheet as of March 31, 2025. The fair value of the derivative asset did not change as of the balance sheet date. The Company used the Black-Scholes option-pricing model to determine the fair value of the derivative asset, with significant inputs being the expected term, risk free rate, volatility and the Company’s share price as of the valuation dates. Refer to Note 7 to the consolidated financial statements in Part II, Item 8 of the Company's Annual Report on Form 10-K for the fiscal year ended December 31, 2024 for further information on the 2025 Notes and 2025 Capped Calls. The net carrying amounts of the 2026 Notes were as follows: March 31, 2025 December 31, 2024 (in thousands) Principal $ 1,293,750 $ 1,293,750 Unamortized debt issuance costs (5,439) (6,429) Carrying amount, net $ 1,288,311 $ 1,287,321 The following tables set forth total interest expense recognized related to the 2026 Notes: Three Months Ended March 31, 2025 2024 (in thousands) Amortization of debt issuance costs 990 990 Total $ 990 $ 990 Revolving Credit Facility In May 2024, the Company entered into a credit agreement with a syndicated group of lenders, that provides for a senior secured $400.0 million revolving credit facility (the Revolving Credit Facility), with a sublimit of $30.0 million available for the issuance of letters of credit and $30.0 million available for swingline borrowings. The credit agreement permits the Company to increase the commitments under the Revolving Credit Facility by an aggregate principal amount of up to $150.0 million, subject to the satisfaction of certain conditions. The proceeds of the loans under the Revolving Credit Facility may be used for working capital and general corporate purposes. The Company is required to pay a commitment fee on the daily unused amount of Revolving Credit Facility commitments ranging from 0.25% to 0.40% per annum, depending upon the Company’s total net leverage ratio. Borrowings under the credit agreement will bear interest, at the Company’s option, at either: (a) the alternate base rate, which is defined as a fluctuating rate per annum equal to the greatest of (i) the prime rate then in effect, (ii) the federal funds rate then in effect, plus 0.50% per annum, and (iii) an adjusted term SOFR rate determined on the basis of a one-month interest period plus 1.00%, in each case, plus a margin of between 0.75% and 1.50%; or (b) an adjusted term SOFR rate (based on one, three or six month interest periods, or, with the consent of each lender, twelve months or less than one month), plus a margin of between 1.75% and 2.50%. The applicable margin in each case is determined based on the Company’s total net leverage ratio. Interest is payable quarterly in arrears with respect to borrowings bearing interest at the alternate base rate or on the last day of an interest period, but at least every three months, with respect to borrowings bearing interest at the term SOFR rate. The obligations under the Revolving Credit Facility are required to be guaranteed and secured by the Company's assets. The credit agreement contains customary affirmative and negative covenants, including financial covenants requiring the Company to maintain compliance with a maximum consolidated net leverage ratio, in each case, calculated in accordance with the terms of the credit agreement. The Revolving Credit Facility commitments terminate, and all outstanding loans are due and payable on May 17, 2029. However, the maturity date will automatically be accelerated to the date that is 91 days prior to the scheduled maturity date of the 2026 Notes or certain types of other convertible notes that may be issued in the future to refinance, exchange or replace the 2026 Notes, if (a) all or any portion of the 2026 Notes or such other convertible notes is outstanding with a maturity date within the date that is 91 days after May 17, 2029, and (b) the Company’s unrestricted cash plus borrowing availability under the revolving credit facility, as defined by the credit agreement, is less than 125% of the aggregate principal amount of the 2026 Notes or such other convertible notes then outstanding. As of March 31, 2025 , the Company was in compliance with all covenants under the credit agreement. As of March 31, 2025 , no loans were outstanding under the Revolving Credit Facility. Letters of credit issued under the credit agreement were not material as of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Non-cancelable Purchase Commitments The Company enters into long-term non-cancelable agreements for the purchase of goods and services, including to purchase capacity, such as bandwidth and co-location space, for the Company’s global network. For the lease components of co-location agreements, refer to Note 6 to these condensed consolidated financial statements. As of March 31, 2025, there were no material changes outside the ordinary course of business to the Company’s non-cancelable purchase commitments, including bandwidth and co-location commitments, disclosed in the Company’s Annual Report on Form 10-K for the fiscal year ended December 31, 2024. Legal Matters From time to time the Company is a party to various legal proceedings that arise in the ordinary course of business. In addition, third parties may from time to time assert claims against the Company in the form of letters and other communications. Management currently believes that there is no pending or threatened legal proceeding to which the Company is a party that is likely to have a material adverse effect on the Company’s condensed consolidated financial statements. However, the results of legal proceedings are inherently unpredictable and if an unfavorable ruling were to occur in any of the legal proceedings there exists the possibility of a material adverse effect on the Company’s financial position, results of operations, and cash flows. The Company accrues for legal proceedings that it considers probable and for which the loss can be reasonably estimated. The Company also discloses material contingencies when it believes a loss is not probable but reasonably possible. Legal costs incurred and expected to be incurred related to litigation matters are expensed as incurred. The Company’s network and associated products are subject to various restrictions under U.S. export control and sanctions laws and regulations, including the U.S. Department of Commerce’s Export Administration Regulations (EAR) and various economic and trade sanctions regulations administered by the U.S. Department of the Treasury’s Office of Foreign Assets Controls (OFAC). The U.S. export control laws and U.S. economic sanctions laws include restrictions or prohibitions on the sale or supply of certain products and services to U.S. embargoed or sanctioned countries, governments, persons and entities and also require authorization for the export of certain encryption items. In addition, various countries regulate the import of certain encryption technology, including through import permitting and licensing requirements and have enacted or could enact laws that could limit the Company’s ability to distribute its products through its network. Although the Company takes precautions to prevent its network and associated products from being accessed or used in violation of such laws, the Company may have inadvertently allowed its network and associated products to be accessed or used by some customers in apparent violation of U.S. economic sanctions laws, including by users in embargoed or sanctioned countries, and the Company may have exported or allowed the download of certain software prior to making required filings with the U.S. Department of Commerce’s Bureau of Industry and Security. As a result, the Company has submitted to OFAC and to the Bureau of Industry and Security a voluntary self-disclosure concerning potential violations, and the Company has submitted a voluntary self-disclosure to the Census Bureau regarding potential violations of the Foreign Trade Regulations related to some incorrect electronic export information statements to the U.S. government for certain hardware exports, which were authorized. The voluntary self-disclosure to the Census Bureau was completed with no penalties in November 2019, and the voluntary self-disclosure to the Bureau of Industry and Security was completed with no penalties in June 2020. The voluntary self-disclosure to OFAC remains under review. If the Company is found to be in violation of U.S. economic sanctions or export control laws, it could result in substantial fines and penalties for the Company and for the individuals working for the Company. The Company may also be adversely affected through other penalties, reputational harm, loss of access to certain markets or otherwise. No loss has been recognized in the condensed consolidated financial statements for this loss contingency as it is not probable a loss has been incurred and the range of a possible loss is not yet estimable. Guarantees and Indemnifications If the Company's services do not meet certain service level commitments, its contracted customers and certain of its pay-as-you-go customers are entitled to receive service credits, and in certain cases, refunds, each representing a form of variable consideration. To date, the Company has not incurred any material costs as a result of such commitments. The Company’s arrangements generally include certain provisions for indemnifying customers against liabilities if its products or services infringe a third-party’s intellectual property rights. It is not possible to determine the maximum potential amount under these indemnification obligations due to the limited history of prior indemnification claims and the unique facts and circumstances involved in each particular agreement. To date, the Company has not incurred any material costs as a result of such obligations and has not accrued any liabilities related to such obligations in the condensed consolidated financial statements. The Company has also agreed to indemnify its directors, executive officers, and certain other employees for costs associated with any fees, expenses, judgments, fines, and settlement amounts incurred by them in any action or proceeding to which any of them are, or are threatened to be, made a party by reason of their service as a director or officer. The Company maintains director and officer insurance coverage that would generally enable it to recover a portion of any future amounts paid. The Company also may be subject to indemnification obligations by law with respect to the actions of its employees under certain circumstances and in certain jurisdi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3" t="inlineStr">
        <is>
          <t>Equity [Abstract]</t>
        </is>
      </c>
      <c r="B3" s="4" t="inlineStr">
        <is>
          <t xml:space="preserve"> </t>
        </is>
      </c>
    </row>
    <row r="4">
      <c r="A4" s="4" t="inlineStr">
        <is>
          <t>Common Stock</t>
        </is>
      </c>
      <c r="B4" s="4" t="inlineStr">
        <is>
          <t xml:space="preserve">Common Stock The Company’s amended and restated certificate of incorporation authorizes the issuance of Class A common stock and Class B common stock. The holder of each share of Class A common stock is entitled to one vote per share, while the holder of each share of Class B common stock is entitled to 10 votes per share. Holders of the Company’s Class A common stock and Class B common stock are entitled to dividends when, as and if, declared by the Company’s Board of Directors, subject to the rights of the holders of all classes of stock outstanding having priority rights to dividends. Any dividends paid to the holders of the Class A common stock and Class B common stock will be paid on a pro rata basis. As of March 31, 2025 and December 31, 2024, the Company had not declared any dividends. The rights of the holders of Class A and Class B common stock are identical, except with respect to voting and conversion. Shares of the Company's Class B common stock are convertible into an equivalent number of shares of the Company's Class A common stock and generally convert into shares of the Company's Class A common stock upon cessation of employment or transfer, except for certain transfers described in the Company's amended and restated certificate of incorporation. Class A common stock and Class B common stock are referred to, collectively, as common stock throughout the notes to these condensed consolidated financial statements, unless otherwise indicated. Common Stock Reserved for Future Issuance Shares of common stock reserved for future issuance, on an as-if converted basis, are as follows: March 31, 2025 December 31, 2024 (in thousands) 2026 Notes 10,311 10,311 Stock options issued and outstanding 7,849 8,847 Remaining shares available for issuance under the 2019 Plan 85,479 69,012 Outstanding and unsettled RSUs and PSUs 11,980 11,879 Shares available for issuance under the Employee Stock Purchase Plan (ESPP) 20,341 16,893 Total shares of common stock reserved 135,960 116,9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Equity Incentive Plans The 2019 Equity Incentive Plan (2019 Plan) provides for the granting of stock options, restricted stock, RSUs, stock appreciation rights, performance shares, PSUs, and performance awards for the Company's Class A common stock to the Company's employees, directors, and consultants. Certain outstanding equity awards were granted under the Company’s 2010 Equity Incentive Plan that is no longer active, but continues to govern the outstanding equity awards granted thereunder. Stock Options The Company has granted to certain executive officers and other key employees 10-year stock options with market conditions that vest and become exercisable to purchase shares of the Company's Class A common stock if the Company achieves certain stock price milestones and the employee continues to provide services to the Company through the applicable vesting dates (the Performance Options). The exercise price per share and the number of tranches and corresponding stock price milestones for the tranches of the Performance Options outstanding at such time were amended in the fiscal year ended December 31, 2023. As of March 31, 2025, there were approximately 3.5 million outstanding Performance Options. The Company recognizes stock-based compensation expense for the Performance Options based on the grant date fair value and using a graded attribution method over the weighted-average requisite service period. The total stock-based compensation expense for the Performance Options for the three months ended March 31, 2025 and 2024 were $2.5 million and $2.6 million, respectively. As of March 31, 2025, there was $105.9 million of unrecognized stock-based compensation expense related to the Performance Options that is expected to be recognized over a weighted-average period of 3.7 years . Restricted Stock Units and Performance Stock Units During the three months ended March 31, 2025, the Company’s Board of Directors granted to the Company’s CEO and President (each, a Co-Founder) an aggregate of 350,220 PSUs with market conditions that vest if the Company achieves certain stock price milestones and the Co-Founders, individually, continue to provide services to the Company through the applicable vesting dates. The weighted average assumptions used to determine the fair value of the PSUs with market conditions during the three months ended March 31, 2025 were as follows: Three Months Ended March 31, 2025 Expected term (in years) 7.0 Expected volatility 64.7 % Risk-free interest rate 4.3 % Dividend yield — The total stock-based compensation expense for RSUs and PSUs for the three months ended March 31, 2025 and 2024 was $92.7 million and $63.9 million, respectively. As of March 31, 2025, the total unrecognized stock-based compensation expense related to unvested RSUs and PSUs was $944.3 million that is expected to be recognized over a weighted-average period of 3.1 years. The stock-based compensation expense associated with PSUs, with market or financial performance conditions, were not material during the three months ended March 31, 2025. As of March 31, 2025, the total unrecognized stock-based compensation related to PSUs with market conditions was $38.6 million and is expected to be recognized over a weighted-average period of 2.6 years. 2019 Employee Stock Purchase Plan In September 2019, the Company's Board of Directors adopted and stockholders approved the ESPP, which became effective one business day prior to the effective date of the Company's registration statement on Form S-1 filed with the SEC in connection with the Company’s initial public offering. No shares of Class A common stock were purchased under the ESPP during the three months ended March 31, 2025 and 2024. As of March 31, 2025, the total unrecognized stock-based compensation expense related to the ESPP was not material and will be recognized through the year ended December 31, 2025. Stock-based Compensation Expense The following table sets forth the total stock-based compensation expense included in the Company’s condensed consolidated statements of operations: Three Months Ended March 31, 2025 2024 (in thousands) Cost of revenue $ 2,588 $ 2,503 Sales and marketing 27,918 20,177 Research and development 32,693 25,716 General and administrative 32,336 21,327 Total stock-based compensation expense $ 95,535 $ 69,7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5</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table sets forth the computation of basic and diluted net loss per share attributable to common stockholders: Three Months Ended March 31, 2025 2024 Class A Class B Class A Class B (in thousands, except per share data) Net loss attributable to common stockholders $ (34,365) $ (4,089) $ (31,429) $ (4,114) Weighted-average shares used in computing net loss per share attributable to common stockholders, basic and diluted 308,964 36,759 299,398 39,185 Net loss per share attributable to common stockholders, basic and diluted $ (0.11) $ (0.11) $ (0.10) $ (0.10) Since the Company was in a loss position for all periods presented, basic net loss per share is the same as diluted net loss per share as the inclusion of all potential common shares outstanding would have been antidilutive. The potential shares of common stock that were excluded from the computation of diluted net loss per share attributable to common stockholders for the periods presented because including them would have been antidilutive are as follows: March 31, 2025 2024 (in thousands) 2026 Notes 6,762 6,762 Unexercised stock options 7,849 10,731 Unvested RSUs 11,209 9,967 Shares issuable pursuant to the ESPP 170 186 Total 25,990 27,6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utation of the provision for income taxes for interim periods is determined by applying the estimated annual effective tax rate to year-to-date earnings from recurring operations and adjusting for discrete tax items recorded in the period. The Company's ability to estimate the geographic mix of earnings is impacted by the relatively high-growth nature of the business, fluctuations of business operations by country, and implementation of tax planning strategies. The Company recorded an income tax expense of $1.7 million and $2.3 million f or the three months ended March 31, 2025 and 2024, respectively, primarily related to withholding taxes in the United States and income tax expense from profitable foreign jurisdictions. In determining the need for a valuation allowance, the Company weighs both positive and negative evidence in the various jurisdictions in which it operates to determine whether it is more likely than not that its deferred tax assets are realizable. A full valuation allowance has been established in the United States and United Kingdom and no deferred tax assets and related tax benefits have been recognized in the condensed consolidated financial statements. There is no valuation allowance associated with any other foreign jurisd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04459</v>
      </c>
      <c r="C3" s="6" t="n">
        <v>147691</v>
      </c>
    </row>
    <row r="4">
      <c r="A4" s="4" t="inlineStr">
        <is>
          <t>Available-for-sale securities</t>
        </is>
      </c>
      <c r="B4" s="5" t="n">
        <v>1710415</v>
      </c>
      <c r="C4" s="5" t="n">
        <v>1708228</v>
      </c>
    </row>
    <row r="5">
      <c r="A5" s="4" t="inlineStr">
        <is>
          <t>Accounts receivable, net</t>
        </is>
      </c>
      <c r="B5" s="5" t="n">
        <v>286319</v>
      </c>
      <c r="C5" s="5" t="n">
        <v>316753</v>
      </c>
    </row>
    <row r="6">
      <c r="A6" s="4" t="inlineStr">
        <is>
          <t>Contract assets</t>
        </is>
      </c>
      <c r="B6" s="5" t="n">
        <v>15988</v>
      </c>
      <c r="C6" s="5" t="n">
        <v>16568</v>
      </c>
    </row>
    <row r="7">
      <c r="A7" s="4" t="inlineStr">
        <is>
          <t>Restricted cash short-term</t>
        </is>
      </c>
      <c r="B7" s="5" t="n">
        <v>4373</v>
      </c>
      <c r="C7" s="5" t="n">
        <v>4273</v>
      </c>
    </row>
    <row r="8">
      <c r="A8" s="4" t="inlineStr">
        <is>
          <t>Prepaid expenses and other current assets</t>
        </is>
      </c>
      <c r="B8" s="5" t="n">
        <v>402737</v>
      </c>
      <c r="C8" s="5" t="n">
        <v>75484</v>
      </c>
    </row>
    <row r="9">
      <c r="A9" s="4" t="inlineStr">
        <is>
          <t>Total current assets</t>
        </is>
      </c>
      <c r="B9" s="5" t="n">
        <v>2624291</v>
      </c>
      <c r="C9" s="5" t="n">
        <v>2268997</v>
      </c>
    </row>
    <row r="10">
      <c r="A10" s="4" t="inlineStr">
        <is>
          <t>Property and equipment, net</t>
        </is>
      </c>
      <c r="B10" s="5" t="n">
        <v>513866</v>
      </c>
      <c r="C10" s="5" t="n">
        <v>467420</v>
      </c>
    </row>
    <row r="11">
      <c r="A11" s="4" t="inlineStr">
        <is>
          <t>Goodwill</t>
        </is>
      </c>
      <c r="B11" s="5" t="n">
        <v>181087</v>
      </c>
      <c r="C11" s="5" t="n">
        <v>181087</v>
      </c>
    </row>
    <row r="12">
      <c r="A12" s="4" t="inlineStr">
        <is>
          <t>Acquired intangible assets, net</t>
        </is>
      </c>
      <c r="B12" s="5" t="n">
        <v>23896</v>
      </c>
      <c r="C12" s="5" t="n">
        <v>21865</v>
      </c>
    </row>
    <row r="13">
      <c r="A13" s="4" t="inlineStr">
        <is>
          <t>Operating lease right-of-use assets</t>
        </is>
      </c>
      <c r="B13" s="5" t="n">
        <v>178091</v>
      </c>
      <c r="C13" s="5" t="n">
        <v>168379</v>
      </c>
    </row>
    <row r="14">
      <c r="A14" s="4" t="inlineStr">
        <is>
          <t>Deferred contract acquisition costs, noncurrent</t>
        </is>
      </c>
      <c r="B14" s="5" t="n">
        <v>174543</v>
      </c>
      <c r="C14" s="5" t="n">
        <v>172217</v>
      </c>
    </row>
    <row r="15">
      <c r="A15" s="4" t="inlineStr">
        <is>
          <t>Restricted cash</t>
        </is>
      </c>
      <c r="B15" s="5" t="n">
        <v>2250</v>
      </c>
      <c r="C15" s="5" t="n">
        <v>2250</v>
      </c>
    </row>
    <row r="16">
      <c r="A16" s="4" t="inlineStr">
        <is>
          <t>Other noncurrent assets</t>
        </is>
      </c>
      <c r="B16" s="5" t="n">
        <v>23235</v>
      </c>
      <c r="C16" s="5" t="n">
        <v>18947</v>
      </c>
    </row>
    <row r="17">
      <c r="A17" s="4" t="inlineStr">
        <is>
          <t>Total assets</t>
        </is>
      </c>
      <c r="B17" s="5" t="n">
        <v>3721259</v>
      </c>
      <c r="C17" s="5" t="n">
        <v>3301162</v>
      </c>
    </row>
    <row r="18">
      <c r="A18" s="3" t="inlineStr">
        <is>
          <t>Current liabilities:</t>
        </is>
      </c>
      <c r="B18" s="4" t="inlineStr">
        <is>
          <t xml:space="preserve"> </t>
        </is>
      </c>
      <c r="C18" s="4" t="inlineStr">
        <is>
          <t xml:space="preserve"> </t>
        </is>
      </c>
    </row>
    <row r="19">
      <c r="A19" s="4" t="inlineStr">
        <is>
          <t>Accounts payable</t>
        </is>
      </c>
      <c r="B19" s="5" t="n">
        <v>93781</v>
      </c>
      <c r="C19" s="5" t="n">
        <v>105807</v>
      </c>
    </row>
    <row r="20">
      <c r="A20" s="4" t="inlineStr">
        <is>
          <t>Accrued expenses and other current liabilities</t>
        </is>
      </c>
      <c r="B20" s="5" t="n">
        <v>89615</v>
      </c>
      <c r="C20" s="5" t="n">
        <v>81602</v>
      </c>
    </row>
    <row r="21">
      <c r="A21" s="4" t="inlineStr">
        <is>
          <t>Accrued compensation</t>
        </is>
      </c>
      <c r="B21" s="5" t="n">
        <v>76457</v>
      </c>
      <c r="C21" s="5" t="n">
        <v>80854</v>
      </c>
    </row>
    <row r="22">
      <c r="A22" s="4" t="inlineStr">
        <is>
          <t>Operating lease liabilities</t>
        </is>
      </c>
      <c r="B22" s="5" t="n">
        <v>53062</v>
      </c>
      <c r="C22" s="5" t="n">
        <v>47626</v>
      </c>
    </row>
    <row r="23">
      <c r="A23" s="4" t="inlineStr">
        <is>
          <t>Deferred revenue</t>
        </is>
      </c>
      <c r="B23" s="5" t="n">
        <v>508094</v>
      </c>
      <c r="C23" s="5" t="n">
        <v>477765</v>
      </c>
    </row>
    <row r="24">
      <c r="A24" s="4" t="inlineStr">
        <is>
          <t>Total current liabilities</t>
        </is>
      </c>
      <c r="B24" s="5" t="n">
        <v>821009</v>
      </c>
      <c r="C24" s="5" t="n">
        <v>793654</v>
      </c>
    </row>
    <row r="25">
      <c r="A25" s="4" t="inlineStr">
        <is>
          <t>Convertible senior notes, net</t>
        </is>
      </c>
      <c r="B25" s="5" t="n">
        <v>1288311</v>
      </c>
      <c r="C25" s="5" t="n">
        <v>1287321</v>
      </c>
    </row>
    <row r="26">
      <c r="A26" s="4" t="inlineStr">
        <is>
          <t>Operating lease liabilities, noncurrent</t>
        </is>
      </c>
      <c r="B26" s="5" t="n">
        <v>134521</v>
      </c>
      <c r="C26" s="5" t="n">
        <v>128266</v>
      </c>
    </row>
    <row r="27">
      <c r="A27" s="4" t="inlineStr">
        <is>
          <t>Deferred revenue, noncurrent</t>
        </is>
      </c>
      <c r="B27" s="5" t="n">
        <v>27555</v>
      </c>
      <c r="C27" s="5" t="n">
        <v>22095</v>
      </c>
    </row>
    <row r="28">
      <c r="A28" s="4" t="inlineStr">
        <is>
          <t>Other noncurrent liabilities</t>
        </is>
      </c>
      <c r="B28" s="5" t="n">
        <v>23985</v>
      </c>
      <c r="C28" s="5" t="n">
        <v>23625</v>
      </c>
    </row>
    <row r="29">
      <c r="A29" s="4" t="inlineStr">
        <is>
          <t>Total liabilities</t>
        </is>
      </c>
      <c r="B29" s="5" t="n">
        <v>2295381</v>
      </c>
      <c r="C29" s="5" t="n">
        <v>2254961</v>
      </c>
    </row>
    <row r="30">
      <c r="A30" s="4" t="inlineStr">
        <is>
          <t>Commitments and contingencies (Note 8)</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Additional paid-in capital</t>
        </is>
      </c>
      <c r="B32" s="5" t="n">
        <v>2562972</v>
      </c>
      <c r="C32" s="5" t="n">
        <v>2152750</v>
      </c>
    </row>
    <row r="33">
      <c r="A33" s="4" t="inlineStr">
        <is>
          <t>Accumulated deficit</t>
        </is>
      </c>
      <c r="B33" s="5" t="n">
        <v>-1141094</v>
      </c>
      <c r="C33" s="5" t="n">
        <v>-1102640</v>
      </c>
    </row>
    <row r="34">
      <c r="A34" s="4" t="inlineStr">
        <is>
          <t>Accumulated other comprehensive income (loss)</t>
        </is>
      </c>
      <c r="B34" s="5" t="n">
        <v>3654</v>
      </c>
      <c r="C34" s="5" t="n">
        <v>-4253</v>
      </c>
    </row>
    <row r="35">
      <c r="A35" s="4" t="inlineStr">
        <is>
          <t>Total stockholders’ equity</t>
        </is>
      </c>
      <c r="B35" s="5" t="n">
        <v>1425878</v>
      </c>
      <c r="C35" s="5" t="n">
        <v>1046201</v>
      </c>
    </row>
    <row r="36">
      <c r="A36" s="4" t="inlineStr">
        <is>
          <t>Total liabilities and stockholders’ equity</t>
        </is>
      </c>
      <c r="B36" s="5" t="n">
        <v>3721259</v>
      </c>
      <c r="C36" s="5" t="n">
        <v>3301162</v>
      </c>
    </row>
    <row r="37">
      <c r="A37" s="4" t="inlineStr">
        <is>
          <t>Class A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 issued</t>
        </is>
      </c>
      <c r="B39" s="5" t="n">
        <v>309</v>
      </c>
      <c r="C39" s="5" t="n">
        <v>307</v>
      </c>
    </row>
    <row r="40">
      <c r="A40" s="4" t="inlineStr">
        <is>
          <t>Class B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 value, issued</t>
        </is>
      </c>
      <c r="B42" s="6" t="n">
        <v>37</v>
      </c>
      <c r="C42" s="6" t="n">
        <v>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Kivera On October 7, 2024, the Company acquired all of the outstanding shares of Kivera, a company that has developed cloud security, data protection, and compliance technology, for a total purchase consideration of $28.0 million. The total purchase consideration included (i) acquisition-date cash payments of $23.1 million, (ii) a cash holdback of $4.5 million, of which the Company is retaining 50% for up to 12 months and the remaining 50% for up to 24 months and will be payable to the previous owners of Kivera, subject to offset by the Company for any of the previous owners’ indemnification obligations in connection with the acquisition, and (iii) an adjustment holdback of $0.5 million, which the Company is retaining for up to four months and will be payable to the previous owners of Kivera, subject to the final purchase price adjustment. The transaction-related costs for the acquisition were not material and are included in general and administrative expenses in the consolidated statements of operations for the year ended December 31, 2024. The fair values of assets acquired and liabilities assumed on the acquisition date are summarized as follows (in thousands): Developed technology $ 5,700 Goodwill 23,864 Total assets acquired 29,564 Other noncurrent liabilities (1,588) Total purchase price $ 27,976 The acquired assets and assumed liabilities were recorded at their estimated fair values. The estimated useful life for the acquired developed technology is two years. The excess of the purchase price over the fair value of the net assets acquired was allocated to goodwill, none of which is expected to be deductible for tax purposes. Goodwill is primarily attributable to the assembled workforce as well as the anticipated synergies from the integration of Kivera's technology with the Company's technology. This acquisition did not have a material impact on the Company’s consolidated financial statements; therefore, historical and pro forma disclosures have not been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Geographic Information</t>
        </is>
      </c>
      <c r="B4" s="4" t="inlineStr">
        <is>
          <t>Segment and Geographic Information The Company’s chief operating decision maker (CODM) is its CEO, President, and CFO, collectively. The Company has no segment managers who are held accountable by the CODM for operations, operating results, and planning for levels or components below the consolidated unit level. Accordingly, the Company has determined it has a single operating segment. The CODM uses consolidated net loss for purposes of allocating resources and evaluating financial performance, including monitoring actual results versus historical periods. Adjusted cost of revenue, adjusted sales and marketing, adjusted research and development and adjusted general and administrative expenses are considered significant segment expenses that are regularly provided to the CODM and included within consolidated net loss. The measure of segment assets is the total assets on the Company’s condensed consolidated balance sheets. Capital expenditures are reported on a consolidated basis on the Company’s condensed consolidated statements of cash flows. The following table includes the Company's segment revenue, significant segment expenses, and other segment items to reconcile to net loss: Three Months Ended March 31, 2025 2024 Revenue $ 479,087 $ 378,602 Less: Adjusted cost of revenue (1) (109,817) (77,525) Adjusted sales and marketing expense (1) (183,418) (156,752) Adjusted research and development expense (1) (76,820) (58,723) Adjusted general and administrative expense (1) (53,031) (43,159) Other segment items (2) (94,455) (77,986) Net loss $ (38,454) $ (35,543) (1) Cost of revenue, sales and marketing expense, research and development expense and general and administrative expense in the condensed consolidated statements of operations are adjusted to exclude stock-based compensation and related employer payroll taxes, amortization of acquired intangible assets, and acquisition-related and other expenses during the three months ended March 31, 2025 and 2024, and a one-time compensation charge during three months ended March 31, 2024. (2) Other segment items include the adjustments described in the notes above, as well as interest income, interest expense, other income (expense), net and provision for income taxes in the condensed consolidated statements of operations. Refer to Note 3 to these condensed consolidated financial statements for revenue by geography. The Company’s property and equipment, net, by geographic area were as follows: March 31, 2025 December 31, 2024 (in thousands) United States $ 259,100 $ 233,818 Rest of the world 254,766 233,602 Total property and equipment, net $ 513,866 $ 467,420 No single country other than the United States accounted for more than 10% of total property and equipment, net as of March 31, 2025 and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4"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B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38454</v>
      </c>
      <c r="C4" s="6" t="n">
        <v>-35543</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Expiration Date</t>
        </is>
      </c>
      <c r="B7" s="4" t="inlineStr">
        <is>
          <t>June 18, 2026</t>
        </is>
      </c>
    </row>
    <row r="8">
      <c r="A8" s="4" t="inlineStr">
        <is>
          <t>Matthew Prince [Member]</t>
        </is>
      </c>
      <c r="B8" s="4" t="inlineStr">
        <is>
          <t xml:space="preserve"> </t>
        </is>
      </c>
    </row>
    <row r="9">
      <c r="A9" s="3" t="inlineStr">
        <is>
          <t>Trading Arrangements, by Individual</t>
        </is>
      </c>
      <c r="B9" s="4" t="inlineStr">
        <is>
          <t xml:space="preserve"> </t>
        </is>
      </c>
    </row>
    <row r="10">
      <c r="A10" s="4" t="inlineStr">
        <is>
          <t>Material Terms of Trading Arrangement</t>
        </is>
      </c>
      <c r="B10" s="4" t="inlineStr">
        <is>
          <t>On February 11, 2025, Matthew Prince, our Chief Executive Officer and Co-Chair of the Board of Directors, adopted a Rule 10b5-1 trading arrangement providing for the sale from time to time of up to 2,042,976 shares of our Class A common stock. The trading arrangement is intended to satisfy the affirmative defense in Rule 10b5-1(c). The duration of the trading arrangement is until June 24, 2026, or earlier if all transactions under the trading arrangement are completed.</t>
        </is>
      </c>
    </row>
    <row r="11">
      <c r="A11" s="4" t="inlineStr">
        <is>
          <t>Name</t>
        </is>
      </c>
      <c r="B11" s="4" t="inlineStr">
        <is>
          <t>Matthew Prince</t>
        </is>
      </c>
    </row>
    <row r="12">
      <c r="A12" s="4" t="inlineStr">
        <is>
          <t>Title</t>
        </is>
      </c>
      <c r="B12" s="4" t="inlineStr">
        <is>
          <t>Chief Executive Officer and Co-Chair of the Board of Directors</t>
        </is>
      </c>
    </row>
    <row r="13">
      <c r="A13" s="4" t="inlineStr">
        <is>
          <t>Rule 10b5-1 Arrangement Adopted</t>
        </is>
      </c>
      <c r="B13" s="4" t="inlineStr">
        <is>
          <t>true</t>
        </is>
      </c>
    </row>
    <row r="14">
      <c r="A14" s="4" t="inlineStr">
        <is>
          <t>Adoption Date</t>
        </is>
      </c>
      <c r="B14" s="4" t="inlineStr">
        <is>
          <t>February 11, 2025</t>
        </is>
      </c>
    </row>
    <row r="15">
      <c r="A15" s="4" t="inlineStr">
        <is>
          <t>Expiration Date</t>
        </is>
      </c>
      <c r="B15" s="4" t="inlineStr">
        <is>
          <t>June 24, 2026</t>
        </is>
      </c>
    </row>
    <row r="16">
      <c r="A16" s="4" t="inlineStr">
        <is>
          <t>Arrangement Duration</t>
        </is>
      </c>
      <c r="B16" s="4" t="inlineStr">
        <is>
          <t>498 days</t>
        </is>
      </c>
    </row>
    <row r="17">
      <c r="A17" s="4" t="inlineStr">
        <is>
          <t>Aggregate Available</t>
        </is>
      </c>
      <c r="B17" s="5" t="n">
        <v>2042976</v>
      </c>
    </row>
    <row r="18">
      <c r="A18" s="4" t="inlineStr">
        <is>
          <t>Michelle Zatlyn [Member]</t>
        </is>
      </c>
      <c r="B18" s="4" t="inlineStr">
        <is>
          <t xml:space="preserve"> </t>
        </is>
      </c>
    </row>
    <row r="19">
      <c r="A19" s="3" t="inlineStr">
        <is>
          <t>Trading Arrangements, by Individual</t>
        </is>
      </c>
      <c r="B19" s="4" t="inlineStr">
        <is>
          <t xml:space="preserve"> </t>
        </is>
      </c>
    </row>
    <row r="20">
      <c r="A20" s="4" t="inlineStr">
        <is>
          <t>Material Terms of Trading Arrangement</t>
        </is>
      </c>
      <c r="B20" s="4" t="inlineStr">
        <is>
          <t>On February 14, 2025, Michelle Zatlyn, our President and Co-Chair of the Board of Directors, adopted a Rule 10b5-1 trading arrangement providing for the sale from time to time of up to 1,000,000 shares of our Class A common stock plus up to 76,871 shares of Class A common stock settled, net of taxes, following the vesting and settlement of RSUs. The number of shares to be withheld, and therefore the exact number of shares to be sold pursuant to Ms. Zatlyn’s trading arrangement, can only be determined upon the occurrence of the future vesting events. The trading arrangement is intended to satisfy the affirmative defense in Rule 10b5-1(c). The duration of the trading arrangement is until June 18, 2026, or earlier if all transactions under the trading arrangement are completed.</t>
        </is>
      </c>
    </row>
    <row r="21">
      <c r="A21" s="4" t="inlineStr">
        <is>
          <t>Title</t>
        </is>
      </c>
      <c r="B21" s="4" t="inlineStr">
        <is>
          <t>President and Co-Chair of the Board of Directors</t>
        </is>
      </c>
    </row>
    <row r="22">
      <c r="A22" s="4" t="inlineStr">
        <is>
          <t>Rule 10b5-1 Arrangement Adopted</t>
        </is>
      </c>
      <c r="B22" s="4" t="inlineStr">
        <is>
          <t>true</t>
        </is>
      </c>
    </row>
    <row r="23">
      <c r="A23" s="4" t="inlineStr">
        <is>
          <t>Adoption Date</t>
        </is>
      </c>
      <c r="B23" s="4" t="inlineStr">
        <is>
          <t>February 14, 2025</t>
        </is>
      </c>
    </row>
    <row r="24">
      <c r="A24" s="4" t="inlineStr">
        <is>
          <t>Arrangement Duration</t>
        </is>
      </c>
      <c r="B24" s="4" t="inlineStr">
        <is>
          <t>489 days</t>
        </is>
      </c>
    </row>
    <row r="25">
      <c r="A25" s="4" t="inlineStr">
        <is>
          <t>Aggregate Available</t>
        </is>
      </c>
      <c r="B25" s="5" t="n">
        <v>1000000</v>
      </c>
    </row>
    <row r="26">
      <c r="A26" s="4" t="inlineStr">
        <is>
          <t>Janel Riley [Member]</t>
        </is>
      </c>
      <c r="B26" s="4" t="inlineStr">
        <is>
          <t xml:space="preserve"> </t>
        </is>
      </c>
    </row>
    <row r="27">
      <c r="A27" s="3" t="inlineStr">
        <is>
          <t>Trading Arrangements, by Individual</t>
        </is>
      </c>
      <c r="B27" s="4" t="inlineStr">
        <is>
          <t xml:space="preserve"> </t>
        </is>
      </c>
    </row>
    <row r="28">
      <c r="A28" s="4" t="inlineStr">
        <is>
          <t>Material Terms of Trading Arrangement</t>
        </is>
      </c>
      <c r="B28" s="4" t="inlineStr">
        <is>
          <t>On February 18, 2025, Janel Riley, our Chief Accounting Officer, adopted a Rule 10b5-1 trading arrangement providing for the sale from time to time of up to 7,087 shares of our Class A common stock settled, net of taxes, following the vesting and settlement of RSUs. The number of shares to be withheld, and therefore the exact number of shares to be sold pursuant to Ms. Riley’s trading arrangement, can only be determined upon the occurrence of the future vesting events. The trading arrangement is intended to satisfy the affirmative defense in Rule 10b5-1(c). The duration of the trading arrangement is until August 18, 2026, or earlier if all transactions under the trading arrangement are completed.</t>
        </is>
      </c>
    </row>
    <row r="29">
      <c r="A29" s="4" t="inlineStr">
        <is>
          <t>Name</t>
        </is>
      </c>
      <c r="B29" s="4" t="inlineStr">
        <is>
          <t>Janel Riley</t>
        </is>
      </c>
    </row>
    <row r="30">
      <c r="A30" s="4" t="inlineStr">
        <is>
          <t>Title</t>
        </is>
      </c>
      <c r="B30" s="4" t="inlineStr">
        <is>
          <t>Chief Accounting Officer</t>
        </is>
      </c>
    </row>
    <row r="31">
      <c r="A31" s="4" t="inlineStr">
        <is>
          <t>Rule 10b5-1 Arrangement Adopted</t>
        </is>
      </c>
      <c r="B31" s="4" t="inlineStr">
        <is>
          <t>true</t>
        </is>
      </c>
    </row>
    <row r="32">
      <c r="A32" s="4" t="inlineStr">
        <is>
          <t>Adoption Date</t>
        </is>
      </c>
      <c r="B32" s="4" t="inlineStr">
        <is>
          <t>February 18, 2025</t>
        </is>
      </c>
    </row>
    <row r="33">
      <c r="A33" s="4" t="inlineStr">
        <is>
          <t>Expiration Date</t>
        </is>
      </c>
      <c r="B33" s="4" t="inlineStr">
        <is>
          <t>August 18, 2026</t>
        </is>
      </c>
    </row>
    <row r="34">
      <c r="A34" s="4" t="inlineStr">
        <is>
          <t>Arrangement Duration</t>
        </is>
      </c>
      <c r="B34" s="4" t="inlineStr">
        <is>
          <t>497 days</t>
        </is>
      </c>
    </row>
    <row r="35">
      <c r="A35" s="4" t="inlineStr">
        <is>
          <t>Aggregate Available</t>
        </is>
      </c>
      <c r="B35" s="5" t="n">
        <v>7087</v>
      </c>
    </row>
    <row r="36">
      <c r="A36" s="4" t="inlineStr">
        <is>
          <t>Carl Ledbetter [Member]</t>
        </is>
      </c>
      <c r="B36" s="4" t="inlineStr">
        <is>
          <t xml:space="preserve"> </t>
        </is>
      </c>
    </row>
    <row r="37">
      <c r="A37" s="3" t="inlineStr">
        <is>
          <t>Trading Arrangements, by Individual</t>
        </is>
      </c>
      <c r="B37" s="4" t="inlineStr">
        <is>
          <t xml:space="preserve"> </t>
        </is>
      </c>
    </row>
    <row r="38">
      <c r="A38" s="4" t="inlineStr">
        <is>
          <t>Material Terms of Trading Arrangement</t>
        </is>
      </c>
      <c r="B38" s="4" t="inlineStr">
        <is>
          <t>On February 14, 2025, Carl Ledbetter, a member of our Board of Directors, adopted a Rule 10b5-1 trading arrangement providing for the sale from time to time of up to 195,000 shares of our Class A common stock. The trading arrangement is intended to satisfy the affirmative defense in Rule 10b5-1(c). The duration of the trading arrangement is until June 26, 2026, or earlier if all transactions under the trading arrangement are completed.</t>
        </is>
      </c>
    </row>
    <row r="39">
      <c r="A39" s="4" t="inlineStr">
        <is>
          <t>Name</t>
        </is>
      </c>
      <c r="B39" s="4" t="inlineStr">
        <is>
          <t>Carl Ledbetter</t>
        </is>
      </c>
    </row>
    <row r="40">
      <c r="A40" s="4" t="inlineStr">
        <is>
          <t>Title</t>
        </is>
      </c>
      <c r="B40" s="4" t="inlineStr">
        <is>
          <t>member of our Board of Directors</t>
        </is>
      </c>
    </row>
    <row r="41">
      <c r="A41" s="4" t="inlineStr">
        <is>
          <t>Rule 10b5-1 Arrangement Adopted</t>
        </is>
      </c>
      <c r="B41" s="4" t="inlineStr">
        <is>
          <t>true</t>
        </is>
      </c>
    </row>
    <row r="42">
      <c r="A42" s="4" t="inlineStr">
        <is>
          <t>Adoption Date</t>
        </is>
      </c>
      <c r="B42" s="4" t="inlineStr">
        <is>
          <t>February 14, 2025</t>
        </is>
      </c>
    </row>
    <row r="43">
      <c r="A43" s="4" t="inlineStr">
        <is>
          <t>Expiration Date</t>
        </is>
      </c>
      <c r="B43" s="4" t="inlineStr">
        <is>
          <t>June 26, 2026</t>
        </is>
      </c>
    </row>
    <row r="44">
      <c r="A44" s="4" t="inlineStr">
        <is>
          <t>Arrangement Duration</t>
        </is>
      </c>
      <c r="B44" s="4" t="inlineStr">
        <is>
          <t>546 days</t>
        </is>
      </c>
    </row>
    <row r="45">
      <c r="A45" s="4" t="inlineStr">
        <is>
          <t>Aggregate Available</t>
        </is>
      </c>
      <c r="B45" s="5" t="n">
        <v>195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The accompanying interim condensed consolidated financial statements and accompanying notes have been prepared in conformity with generally accepted accounting principles in the United States (U.S. GAAP) and applicable regulations of the Securities and Exchange Commission (the SEC) regarding interim financial reporting, and include the accounts of the Company and its wholly-owned subsidiaries. Certain information and note disclosures normally included in the financial statements prepared in accordance with U.S. GAAP have been condensed or omitted pursuant to the applicable required disclosures and regulations of the SEC. Therefore, these unaudited condensed consolidated financial statements should be read in conjunction with the audited consolidated financial statements and the related notes thereto included in the Company's Annual Report on Form 10-K for the fiscal year ended December 31, 2024 .</t>
        </is>
      </c>
    </row>
    <row r="5">
      <c r="A5" s="4" t="inlineStr">
        <is>
          <t>Principles of Consolidation</t>
        </is>
      </c>
      <c r="B5" s="4" t="inlineStr">
        <is>
          <t>Principles of ConsolidationAll intercompany balances and transactions have been eliminated in consolidation.</t>
        </is>
      </c>
    </row>
    <row r="6">
      <c r="A6" s="4" t="inlineStr">
        <is>
          <t>Fiscal Period</t>
        </is>
      </c>
      <c r="B6" s="4" t="inlineStr">
        <is>
          <t>The Company’s fiscal year ends on December 31.</t>
        </is>
      </c>
    </row>
    <row r="7">
      <c r="A7" s="4" t="inlineStr">
        <is>
          <t>Use of Estimates</t>
        </is>
      </c>
      <c r="B7" s="4" t="inlineStr">
        <is>
          <t>Use of Estimates The preparation of condensed consolidated financial statements in conformity with U.S. GAAP requires management to make estimates and assumptions that affect the amounts reported and disclosed in the condensed consolidated financial statements and accompanying notes to the condensed consolidated financial statements. Such estimates include, but are not limited to, allowance for doubtful accounts, deferred contract acquisitions costs, the period of benefit generated from the Company’s deferred contract acquisition costs, the capitalization and estimated useful life of internal-use software, valuation of acquired intangible assets, the assessment of recoverability of intangible assets and their estimated useful lives, valuation of derivative assets, useful lives of property and equipment, the determination of the incremental borrowing rate used for operating lease liabilities, the valuation and recognition of stock-based compensation awards, the assessment of uncertain tax positions, and the recognition and measurement of current and deferred income tax assets and liabilities. Management bases these estimates and assumptions on historical experience and on various other assumptions that are believed to be reasonable. Due in part to the conflicts in the Middle East and Ukraine, the potential worsening and expansion of such conflicts, and other macroeconomic and geopolitical conditions, there is ongoing uncertainty and significant disruption in the global economy and financial markets. The Company is not aware of any specific event or circumstance that would require an update to its estimates or assumptions or a revision of the carrying value of its assets or liabilities as of the date of issuance of this Quarterly Report on Form 10-Q. These estimates and assumptions may change in the future, however, as new events occur and additional information is obtained. Actual results could differ materially from these estimates.</t>
        </is>
      </c>
    </row>
    <row r="8">
      <c r="A8" s="4" t="inlineStr">
        <is>
          <t>Recent Accounting Pronouncements</t>
        </is>
      </c>
      <c r="B8" s="4" t="inlineStr">
        <is>
          <t>Recent Accounting Pronouncements Recently Adopted Accounting Pronouncements There have been no recently adopted accounting pronouncements since the filing of the Company's Annual Report on Form 10-K for the year ended December 31, 2024 that may have a material impact on the Company's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The following table summarizes the revenue by region based on the billing address of customers who have contracted to use the Company’s global network and products: Three Months Ended March 31, 2025 2024 (dollars in thousands) Amount Percentage Amount Percentage United States $ 234,887 49 % $ 196,463 52 % Europe, Middle East, and Africa 133,853 28 % 105,384 28 % Asia Pacific 73,395 15 % 47,651 12 % Other 36,952 8 % 29,104 8 % Total $ 479,087 100 % $ 378,602 100 % The following table summarizes the revenue from contracts by type of customer: Three Months Ended March 31, 2025 2024 (dollars in thousands) Amount Percentage Amount Percentage Channel partners $ 112,555 23 % $ 70,451 19 % Direct customers 366,532 77 % 308,151 81 % Total $ 479,087 100 % $ 378,602 100 %</t>
        </is>
      </c>
    </row>
    <row r="5">
      <c r="A5" s="4" t="inlineStr">
        <is>
          <t>Schedule of Deferred Contract Acquisition Costs</t>
        </is>
      </c>
      <c r="B5" s="4" t="inlineStr">
        <is>
          <t xml:space="preserve">The following table summarizes the activity of the deferred contract acquisition costs: Three Months Ended March 31, 2025 2024 (in thousands) Beginning balance $ 172,217 $ 133,236 Capitalization of contract acquisition costs 25,458 22,398 Amortization of deferred contract acquisition costs (23,132) (18,107) Ending balance $ 174,543 $ 137,5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by Significant Investment Category</t>
        </is>
      </c>
      <c r="B4" s="4" t="inlineStr">
        <is>
          <t xml:space="preserve">The following table summarizes the Company’s cash and available-for-sale securities’ amortized cost, unrealized gains (losses), and fair value by significant investment category reported as cash and cash equivalents, restricted cash short-term, restricted cash, or available-for-sale securities as of March 31, 2025 and December 31, 2024. (in thousands) Reported as: March 31, 2025 Amortized Unrealized Unrealized Fair Value Cash &amp; Available-for-sale Securities Restricted Cash $ 36,224 $ — $ — $ 36,224 $ 29,601 $ — $ 6,623 Level I: Money market funds 149,453 — — 149,453 149,453 — — Level II: Corporate bonds 516,106 1,338 (140) 517,304 4,992 512,312 — U.S. treasury securities 1,119,056 2,510 (232) 1,121,334 14,922 1,106,412 — U.S. government agency securities 62,438 24 (19) 62,443 — 62,443 — Commercial paper 34,739 — — 34,739 5,491 29,248 — Subtotal 1,732,339 3,872 (391) 1,735,820 25,405 1,710,415 — Total assets measured at fair value on a recurring basis $ 1,918,016 $ 3,872 $ (391) $ 1,921,497 $ 204,459 $ 1,710,415 $ 6,623 (in thousands) Reported as: December 31, 2024 Amortized Unrealized Unrealized Fair Cash &amp; Available-for-sale Securities Restricted Cash $ 51,410 $ — $ — $ 51,410 $ 44,887 $ — $ 6,523 Level I: Money market funds 102,804 — — 102,804 102,804 — — Level II: Corporate bonds 466,769 1,125 (316) 467,578 — 467,578 — U.S. treasury securities 1,120,478 2,403 (677) 1,122,204 — 1,122,204 — U.S. government agency securities 69,872 55 (19) 69,908 — 69,908 — Commercial paper 48,538 — — 48,538 — 48,538 — Subtotal 1,705,657 3,583 (1,012) 1,708,228 — 1,708,228 — Total assets measured at fair value on a recurring basis $ 1,859,871 $ 3,583 $ (1,012) $ 1,862,442 $ 147,691 $ 1,708,228 $ 6,5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Property and Equipment, Net</t>
        </is>
      </c>
      <c r="B4" s="4" t="inlineStr">
        <is>
          <t xml:space="preserve">Property and equipment, net consisted of the following: March 31, 2025 December 31, 2024 (in thousands) Property and equipment: Servers—network infrastructure $ 555,590 $ 488,799 Construction in progress 69,958 68,973 Capitalized internal-use software 107,613 98,055 Office and computer equipment 32,385 30,872 Office furniture 7,191 7,068 Software 5,013 4,097 Leasehold improvements 49,569 49,047 Asset retirement obligation 827 827 Gross property and equipment 828,146 747,738 Less accumulated depreciation and amortization (314,280) (280,318) Total property and equipment, net $ 513,866 $ 467,420 </t>
        </is>
      </c>
    </row>
    <row r="5">
      <c r="A5" s="4" t="inlineStr">
        <is>
          <t>Schedule of Acquired Intangible Assets, Net</t>
        </is>
      </c>
      <c r="B5" s="4" t="inlineStr">
        <is>
          <t xml:space="preserve">Acquired intangible assets, net consisted of the following: March 31, 2025 Gross Carrying Accumulated Net Book (in thousands) Developed technology $ 22,861 $ 10,702 $ 12,159 Customer relationships 11,680 4,375 7,305 Other 4,462 30 4,432 Total acquired intangible assets, net $ 39,003 $ 15,107 $ 23,896 December 31, 2024 Gross Carrying Accumulated Net Book (in thousands) Developed technology $ 22,131 $ 7,878 $ 14,253 Customer relationships 11,600 3,988 7,612 Total acquired intangible assets, net $ 33,731 $ 11,866 $ 21,865 </t>
        </is>
      </c>
    </row>
    <row r="6">
      <c r="A6" s="4" t="inlineStr">
        <is>
          <t>Schedule of Estimated Future Amortization Expense of Acquired Intangible Assets</t>
        </is>
      </c>
      <c r="B6" s="4" t="inlineStr">
        <is>
          <t xml:space="preserve">As of March 31, 2025, the estimated future amortization expense of acquired intangible assets was as follows: Estimated (in thousands) Year ending December 31, 2025 (remaining nine months) $ 9,724 2026 5,809 2027 1,896 2028 1,896 2029 1,896 Thereafter 2,675 Total $ 23,8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s</t>
        </is>
      </c>
      <c r="B4" s="4" t="inlineStr">
        <is>
          <t xml:space="preserve">The components of lease cost related to the Company's operating leases included in the condensed consolidated statements of operations were as follows: Three Months Ended March 31, 2025 2024 (in thousands) Operating lease cost $ 14,657 $ 11,863 Total lease cost $ 14,657 $ 11,863 </t>
        </is>
      </c>
    </row>
    <row r="5">
      <c r="A5" s="4" t="inlineStr">
        <is>
          <t>Schedule of Lease Liability Maturities</t>
        </is>
      </c>
      <c r="B5" s="4" t="inlineStr">
        <is>
          <t xml:space="preserve">Maturities of the operating lease liabilities as of March 31, 2025 are as follows: March 31, 2025 (in thousands) 2025 (remaining nine months) $ 46,648 2026 52,460 2027 47,970 2028 26,506 2029 16,575 Thereafter 15,715 Total lease payments $ 205,874 Less: Imputed interest $ (18,291) Total operating lease liabilities $ 187,5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Class A common stock</t>
        </is>
      </c>
      <c r="B2" s="4" t="inlineStr">
        <is>
          <t xml:space="preserve"> </t>
        </is>
      </c>
      <c r="C2" s="4" t="inlineStr">
        <is>
          <t xml:space="preserve"> </t>
        </is>
      </c>
    </row>
    <row r="3">
      <c r="A3" s="3" t="inlineStr">
        <is>
          <t>Stockholders’ Equity</t>
        </is>
      </c>
      <c r="B3" s="4" t="inlineStr">
        <is>
          <t xml:space="preserve"> </t>
        </is>
      </c>
      <c r="C3" s="4" t="inlineStr">
        <is>
          <t xml:space="preserve"> </t>
        </is>
      </c>
    </row>
    <row r="4">
      <c r="A4" s="4" t="inlineStr">
        <is>
          <t>Common stock, par value (in dollars per share)</t>
        </is>
      </c>
      <c r="B4" s="7" t="n">
        <v>0.001</v>
      </c>
      <c r="C4" s="7" t="n">
        <v>0.001</v>
      </c>
    </row>
    <row r="5">
      <c r="A5" s="4" t="inlineStr">
        <is>
          <t>Common stock, shares authorized (in shares)</t>
        </is>
      </c>
      <c r="B5" s="5" t="n">
        <v>2250000000</v>
      </c>
      <c r="C5" s="5" t="n">
        <v>2250000000</v>
      </c>
    </row>
    <row r="6">
      <c r="A6" s="4" t="inlineStr">
        <is>
          <t>Common stock, shares issued (in shares)</t>
        </is>
      </c>
      <c r="B6" s="5" t="n">
        <v>309991000</v>
      </c>
      <c r="C6" s="5" t="n">
        <v>307892000</v>
      </c>
    </row>
    <row r="7">
      <c r="A7" s="4" t="inlineStr">
        <is>
          <t>Common stock, shares outstanding (in shares)</t>
        </is>
      </c>
      <c r="B7" s="5" t="n">
        <v>309991000</v>
      </c>
      <c r="C7" s="5" t="n">
        <v>307892000</v>
      </c>
    </row>
    <row r="8">
      <c r="A8" s="4" t="inlineStr">
        <is>
          <t>Class B common stock</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Common stock, par value (in dollars per share)</t>
        </is>
      </c>
      <c r="B10" s="7" t="n">
        <v>0.001</v>
      </c>
      <c r="C10" s="7" t="n">
        <v>0.001</v>
      </c>
    </row>
    <row r="11">
      <c r="A11" s="4" t="inlineStr">
        <is>
          <t>Common stock, shares authorized (in shares)</t>
        </is>
      </c>
      <c r="B11" s="5" t="n">
        <v>315000000</v>
      </c>
      <c r="C11" s="5" t="n">
        <v>315000000</v>
      </c>
    </row>
    <row r="12">
      <c r="A12" s="4" t="inlineStr">
        <is>
          <t>Common stock, shares issued (in shares)</t>
        </is>
      </c>
      <c r="B12" s="5" t="n">
        <v>36538000</v>
      </c>
      <c r="C12" s="5" t="n">
        <v>36963000</v>
      </c>
    </row>
    <row r="13">
      <c r="A13" s="4" t="inlineStr">
        <is>
          <t>Common stock, shares outstanding (in shares)</t>
        </is>
      </c>
      <c r="B13" s="5" t="n">
        <v>36538000</v>
      </c>
      <c r="C13" s="5" t="n">
        <v>3696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3 Months Ended</t>
        </is>
      </c>
    </row>
    <row r="2">
      <c r="B2" s="2" t="inlineStr">
        <is>
          <t>Mar. 31, 2025</t>
        </is>
      </c>
    </row>
    <row r="3">
      <c r="A3" s="3" t="inlineStr">
        <is>
          <t>Debt Disclosure [Abstract]</t>
        </is>
      </c>
      <c r="B3" s="4" t="inlineStr">
        <is>
          <t xml:space="preserve"> </t>
        </is>
      </c>
    </row>
    <row r="4">
      <c r="A4" s="4" t="inlineStr">
        <is>
          <t>Schedule of Convertible Debt</t>
        </is>
      </c>
      <c r="B4" s="4" t="inlineStr">
        <is>
          <t xml:space="preserve">The net carrying amounts of the 2026 Notes were as follows: March 31, 2025 December 31, 2024 (in thousands) Principal $ 1,293,750 $ 1,293,750 Unamortized debt issuance costs (5,439) (6,429) Carrying amount, net $ 1,288,311 $ 1,287,321 </t>
        </is>
      </c>
    </row>
    <row r="5">
      <c r="A5" s="4" t="inlineStr">
        <is>
          <t>Schedule of Interest Expense</t>
        </is>
      </c>
      <c r="B5" s="4" t="inlineStr">
        <is>
          <t xml:space="preserve">The following tables set forth total interest expense recognized related to the 2026 Notes: Three Months Ended March 31, 2025 2024 (in thousands) Amortization of debt issuance costs 990 990 Total $ 990 $ 9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3 Months Ended</t>
        </is>
      </c>
    </row>
    <row r="2">
      <c r="B2" s="2" t="inlineStr">
        <is>
          <t>Mar. 31, 2025</t>
        </is>
      </c>
    </row>
    <row r="3">
      <c r="A3" s="3" t="inlineStr">
        <is>
          <t>Equity [Abstract]</t>
        </is>
      </c>
      <c r="B3" s="4" t="inlineStr">
        <is>
          <t xml:space="preserve"> </t>
        </is>
      </c>
    </row>
    <row r="4">
      <c r="A4" s="4" t="inlineStr">
        <is>
          <t>Schedule of Common Stock Reserved for Future Issuance</t>
        </is>
      </c>
      <c r="B4" s="4" t="inlineStr">
        <is>
          <t xml:space="preserve">Shares of common stock reserved for future issuance, on an as-if converted basis, are as follows: March 31, 2025 December 31, 2024 (in thousands) 2026 Notes 10,311 10,311 Stock options issued and outstanding 7,849 8,847 Remaining shares available for issuance under the 2019 Plan 85,479 69,012 Outstanding and unsettled RSUs and PSUs 11,980 11,879 Shares available for issuance under the Employee Stock Purchase Plan (ESPP) 20,341 16,893 Total shares of common stock reserved 135,960 116,9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Assumptions Used to Determine the Fair Value of Stock Options Granted</t>
        </is>
      </c>
      <c r="B4" s="4" t="inlineStr">
        <is>
          <t xml:space="preserve">The weighted average assumptions used to determine the fair value of the PSUs with market conditions during the three months ended March 31, 2025 were as follows: Three Months Ended March 31, 2025 Expected term (in years) 7.0 Expected volatility 64.7 % Risk-free interest rate 4.3 % Dividend yield — </t>
        </is>
      </c>
    </row>
    <row r="5">
      <c r="A5" s="4" t="inlineStr">
        <is>
          <t>Schedule of Stock-based Compensation Expense</t>
        </is>
      </c>
      <c r="B5" s="4" t="inlineStr">
        <is>
          <t xml:space="preserve">The following table sets forth the total stock-based compensation expense included in the Company’s condensed consolidated statements of operations: Three Months Ended March 31, 2025 2024 (in thousands) Cost of revenue $ 2,588 $ 2,503 Sales and marketing 27,918 20,177 Research and development 32,693 25,716 General and administrative 32,336 21,327 Total stock-based compensation expense $ 95,535 $ 69,7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Loss per Share Attributable to Common Stockholders</t>
        </is>
      </c>
      <c r="B4" s="4" t="inlineStr">
        <is>
          <t>The following table sets forth the computation of basic and diluted net loss per share attributable to common stockholders: Three Months Ended March 31, 2025 2024 Class A Class B Class A Class B (in thousands, except per share data) Net loss attributable to common stockholders $ (34,365) $ (4,089) $ (31,429) $ (4,114) Weighted-average shares used in computing net loss per share attributable to common stockholders, basic and diluted 308,964 36,759 299,398 39,185 Net loss per share attributable to common stockholders, basic and diluted $ (0.11) $ (0.11) $ (0.10) $ (0.10)</t>
        </is>
      </c>
    </row>
    <row r="5">
      <c r="A5" s="4" t="inlineStr">
        <is>
          <t>Schedule of Potential Shares of Common Stock Excluded from Computation of Basic and Diluted Net Loss per Share Attributable to Common Stockholders</t>
        </is>
      </c>
      <c r="B5" s="4" t="inlineStr">
        <is>
          <t xml:space="preserve">The potential shares of common stock that were excluded from the computation of diluted net loss per share attributable to common stockholders for the periods presented because including them would have been antidilutive are as follows: March 31, 2025 2024 (in thousands) 2026 Notes 6,762 6,762 Unexercised stock options 7,849 10,731 Unvested RSUs 11,209 9,967 Shares issuable pursuant to the ESPP 170 186 Total 25,990 27,6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Assets Acquired and Liabilities Assumed</t>
        </is>
      </c>
      <c r="B4" s="4" t="inlineStr">
        <is>
          <t xml:space="preserve">The fair values of assets acquired and liabilities assumed on the acquisition date are summarized as follows (in thousands): Developed technology $ 5,700 Goodwill 23,864 Total assets acquired 29,564 Other noncurrent liabilities (1,588) Total purchase price $ 27,9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conciliation of Revenue from Segments to Consolidated</t>
        </is>
      </c>
      <c r="B4" s="4" t="inlineStr">
        <is>
          <t xml:space="preserve">The following table includes the Company's segment revenue, significant segment expenses, and other segment items to reconcile to net loss: Three Months Ended March 31, 2025 2024 Revenue $ 479,087 $ 378,602 Less: Adjusted cost of revenue (1) (109,817) (77,525) Adjusted sales and marketing expense (1) (183,418) (156,752) Adjusted research and development expense (1) (76,820) (58,723) Adjusted general and administrative expense (1) (53,031) (43,159) Other segment items (2) (94,455) (77,986) Net loss $ (38,454) $ (35,543) (1) Cost of revenue, sales and marketing expense, research and development expense and general and administrative expense in the condensed consolidated statements of operations are adjusted to exclude stock-based compensation and related employer payroll taxes, amortization of acquired intangible assets, and acquisition-related and other expenses during the three months ended March 31, 2025 and 2024, and a one-time compensation charge during three months ended March 31, 2024. (2) </t>
        </is>
      </c>
    </row>
    <row r="5">
      <c r="A5" s="4" t="inlineStr">
        <is>
          <t>Schedule of Property and Equipment, Net by Geographic Area</t>
        </is>
      </c>
      <c r="B5" s="4" t="inlineStr">
        <is>
          <t xml:space="preserve">The Company’s property and equipment, net, by geographic area were as follows: March 31, 2025 December 31, 2024 (in thousands) United States $ 259,100 $ 233,818 Rest of the world 254,766 233,602 Total property and equipment, net $ 513,866 $ 467,4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479087</v>
      </c>
      <c r="C4" s="6" t="n">
        <v>378602</v>
      </c>
    </row>
    <row r="5">
      <c r="A5" s="4" t="inlineStr">
        <is>
          <t>Geographic Concentration Risk |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ercentage of Revenue</t>
        </is>
      </c>
      <c r="B7" s="9" t="n">
        <v>1</v>
      </c>
      <c r="C7" s="9" t="n">
        <v>1</v>
      </c>
    </row>
    <row r="8">
      <c r="A8" s="4" t="inlineStr">
        <is>
          <t>Sales Channel Concentration Risk |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ercentage of Revenue</t>
        </is>
      </c>
      <c r="B10" s="9" t="n">
        <v>1</v>
      </c>
      <c r="C10" s="9" t="n">
        <v>1</v>
      </c>
    </row>
    <row r="11">
      <c r="A11" s="4" t="inlineStr">
        <is>
          <t>Channel partner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112555</v>
      </c>
      <c r="C13" s="6" t="n">
        <v>70451</v>
      </c>
    </row>
    <row r="14">
      <c r="A14" s="4" t="inlineStr">
        <is>
          <t>Channel partners | Sales Channel Concentration Risk |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Percentage of Revenue</t>
        </is>
      </c>
      <c r="B16" s="9" t="n">
        <v>0.23</v>
      </c>
      <c r="C16" s="9" t="n">
        <v>0.19</v>
      </c>
    </row>
    <row r="17">
      <c r="A17" s="4" t="inlineStr">
        <is>
          <t>Direct customer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366532</v>
      </c>
      <c r="C19" s="6" t="n">
        <v>308151</v>
      </c>
    </row>
    <row r="20">
      <c r="A20" s="4" t="inlineStr">
        <is>
          <t>Direct customers | Sales Channel Concentration Risk | Revenu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Percentage of Revenue</t>
        </is>
      </c>
      <c r="B22" s="9" t="n">
        <v>0.77</v>
      </c>
      <c r="C22" s="9" t="n">
        <v>0.8100000000000001</v>
      </c>
    </row>
    <row r="23">
      <c r="A23" s="4" t="inlineStr">
        <is>
          <t>United Stat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6" t="n">
        <v>234887</v>
      </c>
      <c r="C25" s="6" t="n">
        <v>196463</v>
      </c>
    </row>
    <row r="26">
      <c r="A26" s="4" t="inlineStr">
        <is>
          <t>United States | Geographic Concentration Risk | Revenu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Percentage of Revenue</t>
        </is>
      </c>
      <c r="B28" s="9" t="n">
        <v>0.49</v>
      </c>
      <c r="C28" s="9" t="n">
        <v>0.52</v>
      </c>
    </row>
    <row r="29">
      <c r="A29" s="4" t="inlineStr">
        <is>
          <t>Europe, Middle East, and Africa</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6" t="n">
        <v>133853</v>
      </c>
      <c r="C31" s="6" t="n">
        <v>105384</v>
      </c>
    </row>
    <row r="32">
      <c r="A32" s="4" t="inlineStr">
        <is>
          <t>Europe, Middle East, and Africa | Geographic Concentration Risk | Revenu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Percentage of Revenue</t>
        </is>
      </c>
      <c r="B34" s="9" t="n">
        <v>0.28</v>
      </c>
      <c r="C34" s="9" t="n">
        <v>0.28</v>
      </c>
    </row>
    <row r="35">
      <c r="A35" s="4" t="inlineStr">
        <is>
          <t>Asia Pacific</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6" t="n">
        <v>73395</v>
      </c>
      <c r="C37" s="6" t="n">
        <v>47651</v>
      </c>
    </row>
    <row r="38">
      <c r="A38" s="4" t="inlineStr">
        <is>
          <t>Asia Pacific | Geographic Concentration Risk | Revenu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Percentage of Revenue</t>
        </is>
      </c>
      <c r="B40" s="9" t="n">
        <v>0.15</v>
      </c>
      <c r="C40" s="9" t="n">
        <v>0.12</v>
      </c>
    </row>
    <row r="41">
      <c r="A41" s="4" t="inlineStr">
        <is>
          <t>Oth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6" t="n">
        <v>36952</v>
      </c>
      <c r="C43" s="6" t="n">
        <v>29104</v>
      </c>
    </row>
    <row r="44">
      <c r="A44" s="4" t="inlineStr">
        <is>
          <t>Other | Geographic Concentration Risk | Revenu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Percentage of Revenue</t>
        </is>
      </c>
      <c r="B46" s="9" t="n">
        <v>0.08</v>
      </c>
      <c r="C46" s="9" t="n">
        <v>0.08</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venue - Narrative (Details) - USD ($)</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Revenue recognized</t>
        </is>
      </c>
      <c r="B4" s="6" t="n">
        <v>240500000</v>
      </c>
      <c r="C4" s="4" t="inlineStr">
        <is>
          <t xml:space="preserve"> </t>
        </is>
      </c>
    </row>
    <row r="5">
      <c r="A5" s="4" t="inlineStr">
        <is>
          <t>Impairment loss</t>
        </is>
      </c>
      <c r="B5" s="6" t="n">
        <v>0</v>
      </c>
      <c r="C5" s="6" t="n">
        <v>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eferred Contract Acquisition Costs (Details) - USD ($) $ in Thousands</t>
        </is>
      </c>
      <c r="B1" s="2" t="inlineStr">
        <is>
          <t>3 Months Ended</t>
        </is>
      </c>
    </row>
    <row r="2">
      <c r="B2" s="2" t="inlineStr">
        <is>
          <t>Mar. 31, 2025</t>
        </is>
      </c>
      <c r="C2" s="2" t="inlineStr">
        <is>
          <t>Mar. 31, 2024</t>
        </is>
      </c>
    </row>
    <row r="3">
      <c r="A3" s="3" t="inlineStr">
        <is>
          <t>Capitalized Contract Cost [Roll Forward]</t>
        </is>
      </c>
      <c r="B3" s="4" t="inlineStr">
        <is>
          <t xml:space="preserve"> </t>
        </is>
      </c>
      <c r="C3" s="4" t="inlineStr">
        <is>
          <t xml:space="preserve"> </t>
        </is>
      </c>
    </row>
    <row r="4">
      <c r="A4" s="4" t="inlineStr">
        <is>
          <t>Beginning balance</t>
        </is>
      </c>
      <c r="B4" s="6" t="n">
        <v>172217</v>
      </c>
      <c r="C4" s="6" t="n">
        <v>133236</v>
      </c>
    </row>
    <row r="5">
      <c r="A5" s="4" t="inlineStr">
        <is>
          <t>Capitalization of contract acquisition costs</t>
        </is>
      </c>
      <c r="B5" s="5" t="n">
        <v>25458</v>
      </c>
      <c r="C5" s="5" t="n">
        <v>22398</v>
      </c>
    </row>
    <row r="6">
      <c r="A6" s="4" t="inlineStr">
        <is>
          <t>Amortization of deferred contract acquisition costs</t>
        </is>
      </c>
      <c r="B6" s="5" t="n">
        <v>-23132</v>
      </c>
      <c r="C6" s="5" t="n">
        <v>-18107</v>
      </c>
    </row>
    <row r="7">
      <c r="A7" s="4" t="inlineStr">
        <is>
          <t>Ending balance</t>
        </is>
      </c>
      <c r="B7" s="6" t="n">
        <v>174543</v>
      </c>
      <c r="C7" s="6" t="n">
        <v>137527</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Millions</t>
        </is>
      </c>
      <c r="B1" s="2" t="inlineStr">
        <is>
          <t>Mar. 31, 2025 USD ($)</t>
        </is>
      </c>
    </row>
    <row r="2">
      <c r="A2" s="3" t="inlineStr">
        <is>
          <t>Revenue, Remaining Performance Obligation, Expected Timing of Satisfaction [Line Items]</t>
        </is>
      </c>
      <c r="B2" s="4" t="inlineStr">
        <is>
          <t xml:space="preserve"> </t>
        </is>
      </c>
    </row>
    <row r="3">
      <c r="A3" s="4" t="inlineStr">
        <is>
          <t>Remaining performance obligation, amount</t>
        </is>
      </c>
      <c r="B3" s="10" t="n">
        <v>1864.2</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t>
        </is>
      </c>
      <c r="B6" s="9" t="n">
        <v>0.66</v>
      </c>
    </row>
    <row r="7">
      <c r="A7" s="4" t="inlineStr">
        <is>
          <t>Remaining performance obligation, expected timing of satisfaction</t>
        </is>
      </c>
      <c r="B7" s="4" t="inlineStr">
        <is>
          <t>12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479087</v>
      </c>
      <c r="C4" s="6" t="n">
        <v>378602</v>
      </c>
    </row>
    <row r="5">
      <c r="A5" s="4" t="inlineStr">
        <is>
          <t>Cost of revenue</t>
        </is>
      </c>
      <c r="B5" s="5" t="n">
        <v>115576</v>
      </c>
      <c r="C5" s="5" t="n">
        <v>85038</v>
      </c>
    </row>
    <row r="6">
      <c r="A6" s="4" t="inlineStr">
        <is>
          <t>Gross profit</t>
        </is>
      </c>
      <c r="B6" s="5" t="n">
        <v>363511</v>
      </c>
      <c r="C6" s="5" t="n">
        <v>293564</v>
      </c>
    </row>
    <row r="7">
      <c r="A7" s="3" t="inlineStr">
        <is>
          <t>Operating expenses:</t>
        </is>
      </c>
      <c r="B7" s="4" t="inlineStr">
        <is>
          <t xml:space="preserve"> </t>
        </is>
      </c>
      <c r="C7" s="4" t="inlineStr">
        <is>
          <t xml:space="preserve"> </t>
        </is>
      </c>
    </row>
    <row r="8">
      <c r="A8" s="4" t="inlineStr">
        <is>
          <t>Sales and marketing</t>
        </is>
      </c>
      <c r="B8" s="5" t="n">
        <v>214011</v>
      </c>
      <c r="C8" s="5" t="n">
        <v>194102</v>
      </c>
    </row>
    <row r="9">
      <c r="A9" s="4" t="inlineStr">
        <is>
          <t>Research and development</t>
        </is>
      </c>
      <c r="B9" s="5" t="n">
        <v>115089</v>
      </c>
      <c r="C9" s="5" t="n">
        <v>87703</v>
      </c>
    </row>
    <row r="10">
      <c r="A10" s="4" t="inlineStr">
        <is>
          <t>General and administrative</t>
        </is>
      </c>
      <c r="B10" s="5" t="n">
        <v>87658</v>
      </c>
      <c r="C10" s="5" t="n">
        <v>66309</v>
      </c>
    </row>
    <row r="11">
      <c r="A11" s="4" t="inlineStr">
        <is>
          <t>Total operating expenses</t>
        </is>
      </c>
      <c r="B11" s="5" t="n">
        <v>416758</v>
      </c>
      <c r="C11" s="5" t="n">
        <v>348114</v>
      </c>
    </row>
    <row r="12">
      <c r="A12" s="4" t="inlineStr">
        <is>
          <t>Loss from operations</t>
        </is>
      </c>
      <c r="B12" s="5" t="n">
        <v>-53247</v>
      </c>
      <c r="C12" s="5" t="n">
        <v>-54550</v>
      </c>
    </row>
    <row r="13">
      <c r="A13" s="3" t="inlineStr">
        <is>
          <t>Non-operating income (expense):</t>
        </is>
      </c>
      <c r="B13" s="4" t="inlineStr">
        <is>
          <t xml:space="preserve"> </t>
        </is>
      </c>
      <c r="C13" s="4" t="inlineStr">
        <is>
          <t xml:space="preserve"> </t>
        </is>
      </c>
    </row>
    <row r="14">
      <c r="A14" s="4" t="inlineStr">
        <is>
          <t>Interest income</t>
        </is>
      </c>
      <c r="B14" s="5" t="n">
        <v>21399</v>
      </c>
      <c r="C14" s="5" t="n">
        <v>21252</v>
      </c>
    </row>
    <row r="15">
      <c r="A15" s="4" t="inlineStr">
        <is>
          <t>Interest expense</t>
        </is>
      </c>
      <c r="B15" s="5" t="n">
        <v>-1443</v>
      </c>
      <c r="C15" s="5" t="n">
        <v>-1100</v>
      </c>
    </row>
    <row r="16">
      <c r="A16" s="4" t="inlineStr">
        <is>
          <t>Other income (expense), net</t>
        </is>
      </c>
      <c r="B16" s="5" t="n">
        <v>-3468</v>
      </c>
      <c r="C16" s="5" t="n">
        <v>1124</v>
      </c>
    </row>
    <row r="17">
      <c r="A17" s="4" t="inlineStr">
        <is>
          <t>Total non-operating income, net</t>
        </is>
      </c>
      <c r="B17" s="5" t="n">
        <v>16488</v>
      </c>
      <c r="C17" s="5" t="n">
        <v>21276</v>
      </c>
    </row>
    <row r="18">
      <c r="A18" s="4" t="inlineStr">
        <is>
          <t>Loss before income taxes</t>
        </is>
      </c>
      <c r="B18" s="5" t="n">
        <v>-36759</v>
      </c>
      <c r="C18" s="5" t="n">
        <v>-33274</v>
      </c>
    </row>
    <row r="19">
      <c r="A19" s="4" t="inlineStr">
        <is>
          <t>Provision for income taxes</t>
        </is>
      </c>
      <c r="B19" s="5" t="n">
        <v>1695</v>
      </c>
      <c r="C19" s="5" t="n">
        <v>2269</v>
      </c>
    </row>
    <row r="20">
      <c r="A20" s="4" t="inlineStr">
        <is>
          <t>Net loss</t>
        </is>
      </c>
      <c r="B20" s="6" t="n">
        <v>-38454</v>
      </c>
      <c r="C20" s="6" t="n">
        <v>-35543</v>
      </c>
    </row>
    <row r="21">
      <c r="A21" s="4" t="inlineStr">
        <is>
          <t>Net loss per share attributable to common stockholders, basic (in dollars per share)</t>
        </is>
      </c>
      <c r="B21" s="8" t="n">
        <v>-0.11</v>
      </c>
      <c r="C21" s="8" t="n">
        <v>-0.1</v>
      </c>
    </row>
    <row r="22">
      <c r="A22" s="4" t="inlineStr">
        <is>
          <t>Net loss per share attributable to common stockholders, diluted (in dollars per share)</t>
        </is>
      </c>
      <c r="B22" s="8" t="n">
        <v>-0.11</v>
      </c>
      <c r="C22" s="8" t="n">
        <v>-0.1</v>
      </c>
    </row>
    <row r="23">
      <c r="A23" s="4" t="inlineStr">
        <is>
          <t>Weighted-average shares used in computing net loss per share attributable to common stockholders, basic (in shares)</t>
        </is>
      </c>
      <c r="B23" s="5" t="n">
        <v>345723</v>
      </c>
      <c r="C23" s="5" t="n">
        <v>338583</v>
      </c>
    </row>
    <row r="24">
      <c r="A24" s="4" t="inlineStr">
        <is>
          <t>Weighted-average shares used in computing net loss per share attributable to common stockholders, diluted (in shares)</t>
        </is>
      </c>
      <c r="B24" s="5" t="n">
        <v>345723</v>
      </c>
      <c r="C24" s="5" t="n">
        <v>33858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sh and Available-for-sale Debt Securities' Amortized Cost, Unrealized Gains (Losses) and Fair Value by Significant Investment Category (Details) - USD ($)</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Amortized Cost</t>
        </is>
      </c>
      <c r="B3" s="6" t="n">
        <v>204459000</v>
      </c>
      <c r="C3" s="6" t="n">
        <v>147691000</v>
      </c>
    </row>
    <row r="4">
      <c r="A4" s="4" t="inlineStr">
        <is>
          <t>Amortized Cost</t>
        </is>
      </c>
      <c r="B4" s="5" t="n">
        <v>1918016000</v>
      </c>
      <c r="C4" s="5" t="n">
        <v>1859871000</v>
      </c>
    </row>
    <row r="5">
      <c r="A5" s="4" t="inlineStr">
        <is>
          <t>Unrealized Gain</t>
        </is>
      </c>
      <c r="B5" s="5" t="n">
        <v>3872000</v>
      </c>
      <c r="C5" s="5" t="n">
        <v>3583000</v>
      </c>
    </row>
    <row r="6">
      <c r="A6" s="4" t="inlineStr">
        <is>
          <t>Unrealized (Loss)</t>
        </is>
      </c>
      <c r="B6" s="5" t="n">
        <v>-391000</v>
      </c>
      <c r="C6" s="5" t="n">
        <v>-1012000</v>
      </c>
    </row>
    <row r="7">
      <c r="A7" s="4" t="inlineStr">
        <is>
          <t>Fair Value</t>
        </is>
      </c>
      <c r="B7" s="5" t="n">
        <v>1921497000</v>
      </c>
      <c r="C7" s="5" t="n">
        <v>1862442000</v>
      </c>
    </row>
    <row r="8">
      <c r="A8" s="4" t="inlineStr">
        <is>
          <t>Cash</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Amortized Cost</t>
        </is>
      </c>
      <c r="B10" s="5" t="n">
        <v>36224000</v>
      </c>
      <c r="C10" s="5" t="n">
        <v>51410000</v>
      </c>
    </row>
    <row r="11">
      <c r="A11" s="4" t="inlineStr">
        <is>
          <t>Unrealized Gain</t>
        </is>
      </c>
      <c r="B11" s="5" t="n">
        <v>0</v>
      </c>
      <c r="C11" s="5" t="n">
        <v>0</v>
      </c>
    </row>
    <row r="12">
      <c r="A12" s="4" t="inlineStr">
        <is>
          <t>Unrealized (Loss)</t>
        </is>
      </c>
      <c r="B12" s="5" t="n">
        <v>0</v>
      </c>
      <c r="C12" s="5" t="n">
        <v>0</v>
      </c>
    </row>
    <row r="13">
      <c r="A13" s="4" t="inlineStr">
        <is>
          <t>Fair Value</t>
        </is>
      </c>
      <c r="B13" s="5" t="n">
        <v>36224000</v>
      </c>
      <c r="C13" s="5" t="n">
        <v>51410000</v>
      </c>
    </row>
    <row r="14">
      <c r="A14" s="4" t="inlineStr">
        <is>
          <t>Money market fund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Unrealized Gain</t>
        </is>
      </c>
      <c r="B16" s="5" t="n">
        <v>0</v>
      </c>
      <c r="C16" s="5" t="n">
        <v>0</v>
      </c>
    </row>
    <row r="17">
      <c r="A17" s="4" t="inlineStr">
        <is>
          <t>Unrealized (Loss)</t>
        </is>
      </c>
      <c r="B17" s="5" t="n">
        <v>0</v>
      </c>
      <c r="C17" s="5" t="n">
        <v>0</v>
      </c>
    </row>
    <row r="18">
      <c r="A18" s="4" t="inlineStr">
        <is>
          <t>Level I | Money market funds</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Amortized Cost</t>
        </is>
      </c>
      <c r="B20" s="5" t="n">
        <v>149453000</v>
      </c>
      <c r="C20" s="5" t="n">
        <v>102804000</v>
      </c>
    </row>
    <row r="21">
      <c r="A21" s="4" t="inlineStr">
        <is>
          <t>Unrealized Gain</t>
        </is>
      </c>
      <c r="B21" s="5" t="n">
        <v>0</v>
      </c>
      <c r="C21" s="5" t="n">
        <v>0</v>
      </c>
    </row>
    <row r="22">
      <c r="A22" s="4" t="inlineStr">
        <is>
          <t>Unrealized (Loss)</t>
        </is>
      </c>
      <c r="B22" s="5" t="n">
        <v>0</v>
      </c>
      <c r="C22" s="5" t="n">
        <v>0</v>
      </c>
    </row>
    <row r="23">
      <c r="A23" s="4" t="inlineStr">
        <is>
          <t>Fair Value</t>
        </is>
      </c>
      <c r="B23" s="5" t="n">
        <v>149453000</v>
      </c>
      <c r="C23" s="5" t="n">
        <v>102804000</v>
      </c>
    </row>
    <row r="24">
      <c r="A24" s="4" t="inlineStr">
        <is>
          <t>Level II</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Amortized Cost</t>
        </is>
      </c>
      <c r="B26" s="5" t="n">
        <v>1732339000</v>
      </c>
      <c r="C26" s="5" t="n">
        <v>1705657000</v>
      </c>
    </row>
    <row r="27">
      <c r="A27" s="4" t="inlineStr">
        <is>
          <t>Unrealized Gain</t>
        </is>
      </c>
      <c r="B27" s="5" t="n">
        <v>3872000</v>
      </c>
      <c r="C27" s="5" t="n">
        <v>3583000</v>
      </c>
    </row>
    <row r="28">
      <c r="A28" s="4" t="inlineStr">
        <is>
          <t>Unrealized (Loss)</t>
        </is>
      </c>
      <c r="B28" s="5" t="n">
        <v>-391000</v>
      </c>
      <c r="C28" s="5" t="n">
        <v>-1012000</v>
      </c>
    </row>
    <row r="29">
      <c r="A29" s="4" t="inlineStr">
        <is>
          <t>Fair Value</t>
        </is>
      </c>
      <c r="B29" s="5" t="n">
        <v>1735820000</v>
      </c>
      <c r="C29" s="5" t="n">
        <v>1708228000</v>
      </c>
    </row>
    <row r="30">
      <c r="A30" s="4" t="inlineStr">
        <is>
          <t>Level II | Corporate bonds</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Amortized Cost</t>
        </is>
      </c>
      <c r="B32" s="5" t="n">
        <v>516106000</v>
      </c>
      <c r="C32" s="5" t="n">
        <v>466769000</v>
      </c>
    </row>
    <row r="33">
      <c r="A33" s="4" t="inlineStr">
        <is>
          <t>Unrealized Gain</t>
        </is>
      </c>
      <c r="B33" s="5" t="n">
        <v>1338000</v>
      </c>
      <c r="C33" s="5" t="n">
        <v>1125000</v>
      </c>
    </row>
    <row r="34">
      <c r="A34" s="4" t="inlineStr">
        <is>
          <t>Unrealized (Loss)</t>
        </is>
      </c>
      <c r="B34" s="5" t="n">
        <v>-140000</v>
      </c>
      <c r="C34" s="5" t="n">
        <v>-316000</v>
      </c>
    </row>
    <row r="35">
      <c r="A35" s="4" t="inlineStr">
        <is>
          <t>Fair Value</t>
        </is>
      </c>
      <c r="B35" s="5" t="n">
        <v>517304000</v>
      </c>
      <c r="C35" s="5" t="n">
        <v>467578000</v>
      </c>
    </row>
    <row r="36">
      <c r="A36" s="4" t="inlineStr">
        <is>
          <t>Level II | U.S. treasury securities</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Amortized Cost</t>
        </is>
      </c>
      <c r="B38" s="5" t="n">
        <v>1119056000</v>
      </c>
      <c r="C38" s="5" t="n">
        <v>1120478000</v>
      </c>
    </row>
    <row r="39">
      <c r="A39" s="4" t="inlineStr">
        <is>
          <t>Unrealized Gain</t>
        </is>
      </c>
      <c r="B39" s="5" t="n">
        <v>2510000</v>
      </c>
      <c r="C39" s="5" t="n">
        <v>2403000</v>
      </c>
    </row>
    <row r="40">
      <c r="A40" s="4" t="inlineStr">
        <is>
          <t>Unrealized (Loss)</t>
        </is>
      </c>
      <c r="B40" s="5" t="n">
        <v>-232000</v>
      </c>
      <c r="C40" s="5" t="n">
        <v>-677000</v>
      </c>
    </row>
    <row r="41">
      <c r="A41" s="4" t="inlineStr">
        <is>
          <t>Fair Value</t>
        </is>
      </c>
      <c r="B41" s="5" t="n">
        <v>1121334000</v>
      </c>
      <c r="C41" s="5" t="n">
        <v>1122204000</v>
      </c>
    </row>
    <row r="42">
      <c r="A42" s="4" t="inlineStr">
        <is>
          <t>Level II | U.S. government agency securities</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Amortized Cost</t>
        </is>
      </c>
      <c r="B44" s="5" t="n">
        <v>62438000</v>
      </c>
      <c r="C44" s="5" t="n">
        <v>69872000</v>
      </c>
    </row>
    <row r="45">
      <c r="A45" s="4" t="inlineStr">
        <is>
          <t>Unrealized Gain</t>
        </is>
      </c>
      <c r="B45" s="5" t="n">
        <v>24000</v>
      </c>
      <c r="C45" s="5" t="n">
        <v>55000</v>
      </c>
    </row>
    <row r="46">
      <c r="A46" s="4" t="inlineStr">
        <is>
          <t>Unrealized (Loss)</t>
        </is>
      </c>
      <c r="B46" s="5" t="n">
        <v>-19000</v>
      </c>
      <c r="C46" s="5" t="n">
        <v>-19000</v>
      </c>
    </row>
    <row r="47">
      <c r="A47" s="4" t="inlineStr">
        <is>
          <t>Fair Value</t>
        </is>
      </c>
      <c r="B47" s="5" t="n">
        <v>62443000</v>
      </c>
      <c r="C47" s="5" t="n">
        <v>69908000</v>
      </c>
    </row>
    <row r="48">
      <c r="A48" s="4" t="inlineStr">
        <is>
          <t>Level II | Commercial paper</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Amortized Cost</t>
        </is>
      </c>
      <c r="B50" s="5" t="n">
        <v>34739000</v>
      </c>
      <c r="C50" s="5" t="n">
        <v>48538000</v>
      </c>
    </row>
    <row r="51">
      <c r="A51" s="4" t="inlineStr">
        <is>
          <t>Unrealized Gain</t>
        </is>
      </c>
      <c r="B51" s="5" t="n">
        <v>0</v>
      </c>
      <c r="C51" s="5" t="n">
        <v>0</v>
      </c>
    </row>
    <row r="52">
      <c r="A52" s="4" t="inlineStr">
        <is>
          <t>Unrealized (Loss)</t>
        </is>
      </c>
      <c r="B52" s="5" t="n">
        <v>0</v>
      </c>
      <c r="C52" s="5" t="n">
        <v>0</v>
      </c>
    </row>
    <row r="53">
      <c r="A53" s="4" t="inlineStr">
        <is>
          <t>Fair Value</t>
        </is>
      </c>
      <c r="B53" s="5" t="n">
        <v>34739000</v>
      </c>
      <c r="C53" s="5" t="n">
        <v>48538000</v>
      </c>
    </row>
    <row r="54">
      <c r="A54" s="4" t="inlineStr">
        <is>
          <t>Cash &amp; Cash Equivalents | Fair Value, Recurring</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Total assets measured at fair value on a recurring basis</t>
        </is>
      </c>
      <c r="B56" s="5" t="n">
        <v>204459000</v>
      </c>
      <c r="C56" s="5" t="n">
        <v>147691000</v>
      </c>
    </row>
    <row r="57">
      <c r="A57" s="4" t="inlineStr">
        <is>
          <t>Cash &amp; Cash Equivalents | Fair Value, Recurring | Cash</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Fair Value</t>
        </is>
      </c>
      <c r="B59" s="5" t="n">
        <v>29601000</v>
      </c>
      <c r="C59" s="5" t="n">
        <v>44887000</v>
      </c>
    </row>
    <row r="60">
      <c r="A60" s="4" t="inlineStr">
        <is>
          <t>Cash &amp; Cash Equivalents | Fair Value, Recurring | Level I | Money market funds</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Fair Value</t>
        </is>
      </c>
      <c r="B62" s="5" t="n">
        <v>149453000</v>
      </c>
      <c r="C62" s="5" t="n">
        <v>102804000</v>
      </c>
    </row>
    <row r="63">
      <c r="A63" s="4" t="inlineStr">
        <is>
          <t>Cash &amp; Cash Equivalents | Fair Value, Recurring | Level II</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Fair Value</t>
        </is>
      </c>
      <c r="B65" s="5" t="n">
        <v>25405000</v>
      </c>
      <c r="C65" s="5" t="n">
        <v>0</v>
      </c>
    </row>
    <row r="66">
      <c r="A66" s="4" t="inlineStr">
        <is>
          <t>Cash &amp; Cash Equivalents | Fair Value, Recurring | Level II | Corporate bonds</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Fair Value</t>
        </is>
      </c>
      <c r="B68" s="5" t="n">
        <v>4992000</v>
      </c>
      <c r="C68" s="5" t="n">
        <v>0</v>
      </c>
    </row>
    <row r="69">
      <c r="A69" s="4" t="inlineStr">
        <is>
          <t>Cash &amp; Cash Equivalents | Fair Value, Recurring | Level II | U.S. treasury securities</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Fair Value</t>
        </is>
      </c>
      <c r="B71" s="5" t="n">
        <v>14922000</v>
      </c>
      <c r="C71" s="5" t="n">
        <v>0</v>
      </c>
    </row>
    <row r="72">
      <c r="A72" s="4" t="inlineStr">
        <is>
          <t>Cash &amp; Cash Equivalents | Fair Value, Recurring | Level II | U.S. government agency securities</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Fair Value</t>
        </is>
      </c>
      <c r="B74" s="5" t="n">
        <v>0</v>
      </c>
      <c r="C74" s="5" t="n">
        <v>0</v>
      </c>
    </row>
    <row r="75">
      <c r="A75" s="4" t="inlineStr">
        <is>
          <t>Cash &amp; Cash Equivalents | Fair Value, Recurring | Level II | Commercial paper</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Fair Value</t>
        </is>
      </c>
      <c r="B77" s="5" t="n">
        <v>5491000</v>
      </c>
      <c r="C77" s="5" t="n">
        <v>0</v>
      </c>
    </row>
    <row r="78">
      <c r="A78" s="4" t="inlineStr">
        <is>
          <t>Available-for-sale Securities | Fair Value, Recurring</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Fair Value</t>
        </is>
      </c>
      <c r="B80" s="5" t="n">
        <v>1710415000</v>
      </c>
      <c r="C80" s="5" t="n">
        <v>1708228000</v>
      </c>
    </row>
    <row r="81">
      <c r="A81" s="4" t="inlineStr">
        <is>
          <t>Available-for-sale Securities | Fair Value, Recurring | Cash</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Fair Value</t>
        </is>
      </c>
      <c r="B83" s="5" t="n">
        <v>0</v>
      </c>
      <c r="C83" s="5" t="n">
        <v>0</v>
      </c>
    </row>
    <row r="84">
      <c r="A84" s="4" t="inlineStr">
        <is>
          <t>Available-for-sale Securities | Fair Value, Recurring | Level I | Money market funds</t>
        </is>
      </c>
      <c r="B84" s="4" t="inlineStr">
        <is>
          <t xml:space="preserve"> </t>
        </is>
      </c>
      <c r="C84" s="4" t="inlineStr">
        <is>
          <t xml:space="preserve"> </t>
        </is>
      </c>
    </row>
    <row r="85">
      <c r="A85" s="3" t="inlineStr">
        <is>
          <t>Fair Value, Balance Sheet Grouping, Financial Statement Captions [Line Items]</t>
        </is>
      </c>
      <c r="B85" s="4" t="inlineStr">
        <is>
          <t xml:space="preserve"> </t>
        </is>
      </c>
      <c r="C85" s="4" t="inlineStr">
        <is>
          <t xml:space="preserve"> </t>
        </is>
      </c>
    </row>
    <row r="86">
      <c r="A86" s="4" t="inlineStr">
        <is>
          <t>Fair Value</t>
        </is>
      </c>
      <c r="B86" s="5" t="n">
        <v>0</v>
      </c>
      <c r="C86" s="5" t="n">
        <v>0</v>
      </c>
    </row>
    <row r="87">
      <c r="A87" s="4" t="inlineStr">
        <is>
          <t>Available-for-sale Securities | Fair Value, Recurring | Level II</t>
        </is>
      </c>
      <c r="B87" s="4" t="inlineStr">
        <is>
          <t xml:space="preserve"> </t>
        </is>
      </c>
      <c r="C87" s="4" t="inlineStr">
        <is>
          <t xml:space="preserve"> </t>
        </is>
      </c>
    </row>
    <row r="88">
      <c r="A88" s="3" t="inlineStr">
        <is>
          <t>Fair Value, Balance Sheet Grouping, Financial Statement Captions [Line Items]</t>
        </is>
      </c>
      <c r="B88" s="4" t="inlineStr">
        <is>
          <t xml:space="preserve"> </t>
        </is>
      </c>
      <c r="C88" s="4" t="inlineStr">
        <is>
          <t xml:space="preserve"> </t>
        </is>
      </c>
    </row>
    <row r="89">
      <c r="A89" s="4" t="inlineStr">
        <is>
          <t>Fair Value</t>
        </is>
      </c>
      <c r="B89" s="5" t="n">
        <v>1710415000</v>
      </c>
      <c r="C89" s="5" t="n">
        <v>1708228000</v>
      </c>
    </row>
    <row r="90">
      <c r="A90" s="4" t="inlineStr">
        <is>
          <t>Available-for-sale Securities | Fair Value, Recurring | Level II | Corporate bonds</t>
        </is>
      </c>
      <c r="B90" s="4" t="inlineStr">
        <is>
          <t xml:space="preserve"> </t>
        </is>
      </c>
      <c r="C90" s="4" t="inlineStr">
        <is>
          <t xml:space="preserve"> </t>
        </is>
      </c>
    </row>
    <row r="91">
      <c r="A91" s="3" t="inlineStr">
        <is>
          <t>Fair Value, Balance Sheet Grouping, Financial Statement Captions [Line Items]</t>
        </is>
      </c>
      <c r="B91" s="4" t="inlineStr">
        <is>
          <t xml:space="preserve"> </t>
        </is>
      </c>
      <c r="C91" s="4" t="inlineStr">
        <is>
          <t xml:space="preserve"> </t>
        </is>
      </c>
    </row>
    <row r="92">
      <c r="A92" s="4" t="inlineStr">
        <is>
          <t>Fair Value</t>
        </is>
      </c>
      <c r="B92" s="5" t="n">
        <v>512312000</v>
      </c>
      <c r="C92" s="5" t="n">
        <v>467578000</v>
      </c>
    </row>
    <row r="93">
      <c r="A93" s="4" t="inlineStr">
        <is>
          <t>Available-for-sale Securities | Fair Value, Recurring | Level II | U.S. treasury securities</t>
        </is>
      </c>
      <c r="B93" s="4" t="inlineStr">
        <is>
          <t xml:space="preserve"> </t>
        </is>
      </c>
      <c r="C93" s="4" t="inlineStr">
        <is>
          <t xml:space="preserve"> </t>
        </is>
      </c>
    </row>
    <row r="94">
      <c r="A94" s="3" t="inlineStr">
        <is>
          <t>Fair Value, Balance Sheet Grouping, Financial Statement Captions [Line Items]</t>
        </is>
      </c>
      <c r="B94" s="4" t="inlineStr">
        <is>
          <t xml:space="preserve"> </t>
        </is>
      </c>
      <c r="C94" s="4" t="inlineStr">
        <is>
          <t xml:space="preserve"> </t>
        </is>
      </c>
    </row>
    <row r="95">
      <c r="A95" s="4" t="inlineStr">
        <is>
          <t>Fair Value</t>
        </is>
      </c>
      <c r="B95" s="5" t="n">
        <v>1106412000</v>
      </c>
      <c r="C95" s="5" t="n">
        <v>1122204000</v>
      </c>
    </row>
    <row r="96">
      <c r="A96" s="4" t="inlineStr">
        <is>
          <t>Available-for-sale Securities | Fair Value, Recurring | Level II | U.S. government agency securities</t>
        </is>
      </c>
      <c r="B96" s="4" t="inlineStr">
        <is>
          <t xml:space="preserve"> </t>
        </is>
      </c>
      <c r="C96" s="4" t="inlineStr">
        <is>
          <t xml:space="preserve"> </t>
        </is>
      </c>
    </row>
    <row r="97">
      <c r="A97" s="3" t="inlineStr">
        <is>
          <t>Fair Value, Balance Sheet Grouping, Financial Statement Captions [Line Items]</t>
        </is>
      </c>
      <c r="B97" s="4" t="inlineStr">
        <is>
          <t xml:space="preserve"> </t>
        </is>
      </c>
      <c r="C97" s="4" t="inlineStr">
        <is>
          <t xml:space="preserve"> </t>
        </is>
      </c>
    </row>
    <row r="98">
      <c r="A98" s="4" t="inlineStr">
        <is>
          <t>Fair Value</t>
        </is>
      </c>
      <c r="B98" s="5" t="n">
        <v>62443000</v>
      </c>
      <c r="C98" s="5" t="n">
        <v>69908000</v>
      </c>
    </row>
    <row r="99">
      <c r="A99" s="4" t="inlineStr">
        <is>
          <t>Available-for-sale Securities | Fair Value, Recurring | Level II | Commercial paper</t>
        </is>
      </c>
      <c r="B99" s="4" t="inlineStr">
        <is>
          <t xml:space="preserve"> </t>
        </is>
      </c>
      <c r="C99" s="4" t="inlineStr">
        <is>
          <t xml:space="preserve"> </t>
        </is>
      </c>
    </row>
    <row r="100">
      <c r="A100" s="3" t="inlineStr">
        <is>
          <t>Fair Value, Balance Sheet Grouping, Financial Statement Captions [Line Items]</t>
        </is>
      </c>
      <c r="B100" s="4" t="inlineStr">
        <is>
          <t xml:space="preserve"> </t>
        </is>
      </c>
      <c r="C100" s="4" t="inlineStr">
        <is>
          <t xml:space="preserve"> </t>
        </is>
      </c>
    </row>
    <row r="101">
      <c r="A101" s="4" t="inlineStr">
        <is>
          <t>Fair Value</t>
        </is>
      </c>
      <c r="B101" s="5" t="n">
        <v>29248000</v>
      </c>
      <c r="C101" s="5" t="n">
        <v>48538000</v>
      </c>
    </row>
    <row r="102">
      <c r="A102" s="4" t="inlineStr">
        <is>
          <t>Restricted Cash (Current and Non-Current) | Fair Value, Recurring</t>
        </is>
      </c>
      <c r="B102" s="4" t="inlineStr">
        <is>
          <t xml:space="preserve"> </t>
        </is>
      </c>
      <c r="C102" s="4" t="inlineStr">
        <is>
          <t xml:space="preserve"> </t>
        </is>
      </c>
    </row>
    <row r="103">
      <c r="A103" s="3" t="inlineStr">
        <is>
          <t>Fair Value, Balance Sheet Grouping, Financial Statement Captions [Line Items]</t>
        </is>
      </c>
      <c r="B103" s="4" t="inlineStr">
        <is>
          <t xml:space="preserve"> </t>
        </is>
      </c>
      <c r="C103" s="4" t="inlineStr">
        <is>
          <t xml:space="preserve"> </t>
        </is>
      </c>
    </row>
    <row r="104">
      <c r="A104" s="4" t="inlineStr">
        <is>
          <t>Total assets measured at fair value on a recurring basis</t>
        </is>
      </c>
      <c r="B104" s="5" t="n">
        <v>6623000</v>
      </c>
      <c r="C104" s="5" t="n">
        <v>6523000</v>
      </c>
    </row>
    <row r="105">
      <c r="A105" s="4" t="inlineStr">
        <is>
          <t>Restricted Cash (Current and Non-Current) | Fair Value, Recurring | Cash</t>
        </is>
      </c>
      <c r="B105" s="4" t="inlineStr">
        <is>
          <t xml:space="preserve"> </t>
        </is>
      </c>
      <c r="C105" s="4" t="inlineStr">
        <is>
          <t xml:space="preserve"> </t>
        </is>
      </c>
    </row>
    <row r="106">
      <c r="A106" s="3" t="inlineStr">
        <is>
          <t>Fair Value, Balance Sheet Grouping, Financial Statement Captions [Line Items]</t>
        </is>
      </c>
      <c r="B106" s="4" t="inlineStr">
        <is>
          <t xml:space="preserve"> </t>
        </is>
      </c>
      <c r="C106" s="4" t="inlineStr">
        <is>
          <t xml:space="preserve"> </t>
        </is>
      </c>
    </row>
    <row r="107">
      <c r="A107" s="4" t="inlineStr">
        <is>
          <t>Fair Value</t>
        </is>
      </c>
      <c r="B107" s="5" t="n">
        <v>6623000</v>
      </c>
      <c r="C107" s="5" t="n">
        <v>6523000</v>
      </c>
    </row>
    <row r="108">
      <c r="A108" s="4" t="inlineStr">
        <is>
          <t>Restricted Cash (Current and Non-Current) | Fair Value, Recurring | Level I | Money market funds</t>
        </is>
      </c>
      <c r="B108" s="4" t="inlineStr">
        <is>
          <t xml:space="preserve"> </t>
        </is>
      </c>
      <c r="C108" s="4" t="inlineStr">
        <is>
          <t xml:space="preserve"> </t>
        </is>
      </c>
    </row>
    <row r="109">
      <c r="A109" s="3" t="inlineStr">
        <is>
          <t>Fair Value, Balance Sheet Grouping, Financial Statement Captions [Line Items]</t>
        </is>
      </c>
      <c r="B109" s="4" t="inlineStr">
        <is>
          <t xml:space="preserve"> </t>
        </is>
      </c>
      <c r="C109" s="4" t="inlineStr">
        <is>
          <t xml:space="preserve"> </t>
        </is>
      </c>
    </row>
    <row r="110">
      <c r="A110" s="4" t="inlineStr">
        <is>
          <t>Fair Value</t>
        </is>
      </c>
      <c r="B110" s="5" t="n">
        <v>0</v>
      </c>
      <c r="C110" s="5" t="n">
        <v>0</v>
      </c>
    </row>
    <row r="111">
      <c r="A111" s="4" t="inlineStr">
        <is>
          <t>Restricted Cash (Current and Non-Current) | Fair Value, Recurring | Level II</t>
        </is>
      </c>
      <c r="B111" s="4" t="inlineStr">
        <is>
          <t xml:space="preserve"> </t>
        </is>
      </c>
      <c r="C111" s="4" t="inlineStr">
        <is>
          <t xml:space="preserve"> </t>
        </is>
      </c>
    </row>
    <row r="112">
      <c r="A112" s="3" t="inlineStr">
        <is>
          <t>Fair Value, Balance Sheet Grouping, Financial Statement Captions [Line Items]</t>
        </is>
      </c>
      <c r="B112" s="4" t="inlineStr">
        <is>
          <t xml:space="preserve"> </t>
        </is>
      </c>
      <c r="C112" s="4" t="inlineStr">
        <is>
          <t xml:space="preserve"> </t>
        </is>
      </c>
    </row>
    <row r="113">
      <c r="A113" s="4" t="inlineStr">
        <is>
          <t>Fair Value</t>
        </is>
      </c>
      <c r="B113" s="5" t="n">
        <v>0</v>
      </c>
      <c r="C113" s="5" t="n">
        <v>0</v>
      </c>
    </row>
    <row r="114">
      <c r="A114" s="4" t="inlineStr">
        <is>
          <t>Restricted Cash (Current and Non-Current) | Fair Value, Recurring | Level II | Corporate bonds</t>
        </is>
      </c>
      <c r="B114" s="4" t="inlineStr">
        <is>
          <t xml:space="preserve"> </t>
        </is>
      </c>
      <c r="C114" s="4" t="inlineStr">
        <is>
          <t xml:space="preserve"> </t>
        </is>
      </c>
    </row>
    <row r="115">
      <c r="A115" s="3" t="inlineStr">
        <is>
          <t>Fair Value, Balance Sheet Grouping, Financial Statement Captions [Line Items]</t>
        </is>
      </c>
      <c r="B115" s="4" t="inlineStr">
        <is>
          <t xml:space="preserve"> </t>
        </is>
      </c>
      <c r="C115" s="4" t="inlineStr">
        <is>
          <t xml:space="preserve"> </t>
        </is>
      </c>
    </row>
    <row r="116">
      <c r="A116" s="4" t="inlineStr">
        <is>
          <t>Fair Value</t>
        </is>
      </c>
      <c r="B116" s="5" t="n">
        <v>0</v>
      </c>
      <c r="C116" s="5" t="n">
        <v>0</v>
      </c>
    </row>
    <row r="117">
      <c r="A117" s="4" t="inlineStr">
        <is>
          <t>Restricted Cash (Current and Non-Current) | Fair Value, Recurring | Level II | U.S. treasury securities</t>
        </is>
      </c>
      <c r="B117" s="4" t="inlineStr">
        <is>
          <t xml:space="preserve"> </t>
        </is>
      </c>
      <c r="C117" s="4" t="inlineStr">
        <is>
          <t xml:space="preserve"> </t>
        </is>
      </c>
    </row>
    <row r="118">
      <c r="A118" s="3" t="inlineStr">
        <is>
          <t>Fair Value, Balance Sheet Grouping, Financial Statement Captions [Line Items]</t>
        </is>
      </c>
      <c r="B118" s="4" t="inlineStr">
        <is>
          <t xml:space="preserve"> </t>
        </is>
      </c>
      <c r="C118" s="4" t="inlineStr">
        <is>
          <t xml:space="preserve"> </t>
        </is>
      </c>
    </row>
    <row r="119">
      <c r="A119" s="4" t="inlineStr">
        <is>
          <t>Fair Value</t>
        </is>
      </c>
      <c r="B119" s="5" t="n">
        <v>0</v>
      </c>
      <c r="C119" s="5" t="n">
        <v>0</v>
      </c>
    </row>
    <row r="120">
      <c r="A120" s="4" t="inlineStr">
        <is>
          <t>Restricted Cash (Current and Non-Current) | Fair Value, Recurring | Level II | U.S. government agency securities</t>
        </is>
      </c>
      <c r="B120" s="4" t="inlineStr">
        <is>
          <t xml:space="preserve"> </t>
        </is>
      </c>
      <c r="C120" s="4" t="inlineStr">
        <is>
          <t xml:space="preserve"> </t>
        </is>
      </c>
    </row>
    <row r="121">
      <c r="A121" s="3" t="inlineStr">
        <is>
          <t>Fair Value, Balance Sheet Grouping, Financial Statement Captions [Line Items]</t>
        </is>
      </c>
      <c r="B121" s="4" t="inlineStr">
        <is>
          <t xml:space="preserve"> </t>
        </is>
      </c>
      <c r="C121" s="4" t="inlineStr">
        <is>
          <t xml:space="preserve"> </t>
        </is>
      </c>
    </row>
    <row r="122">
      <c r="A122" s="4" t="inlineStr">
        <is>
          <t>Fair Value</t>
        </is>
      </c>
      <c r="B122" s="5" t="n">
        <v>0</v>
      </c>
      <c r="C122" s="5" t="n">
        <v>0</v>
      </c>
    </row>
    <row r="123">
      <c r="A123" s="4" t="inlineStr">
        <is>
          <t>Restricted Cash (Current and Non-Current) | Fair Value, Recurring | Level II | Commercial paper</t>
        </is>
      </c>
      <c r="B123" s="4" t="inlineStr">
        <is>
          <t xml:space="preserve"> </t>
        </is>
      </c>
      <c r="C123" s="4" t="inlineStr">
        <is>
          <t xml:space="preserve"> </t>
        </is>
      </c>
    </row>
    <row r="124">
      <c r="A124" s="3" t="inlineStr">
        <is>
          <t>Fair Value, Balance Sheet Grouping, Financial Statement Captions [Line Items]</t>
        </is>
      </c>
      <c r="B124" s="4" t="inlineStr">
        <is>
          <t xml:space="preserve"> </t>
        </is>
      </c>
      <c r="C124" s="4" t="inlineStr">
        <is>
          <t xml:space="preserve"> </t>
        </is>
      </c>
    </row>
    <row r="125">
      <c r="A125" s="4" t="inlineStr">
        <is>
          <t>Fair Value</t>
        </is>
      </c>
      <c r="B125" s="6" t="n">
        <v>0</v>
      </c>
      <c r="C125"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Narrative (Details) - USD ($)</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Amortized cost of available-for-sale investments with maturities less than one year</t>
        </is>
      </c>
      <c r="B3" s="6" t="n">
        <v>1083700000</v>
      </c>
      <c r="C3" s="6" t="n">
        <v>1139900000</v>
      </c>
    </row>
    <row r="4">
      <c r="A4" s="4" t="inlineStr">
        <is>
          <t>Amortized cost of available-for-sale investments with maturities greater than one year</t>
        </is>
      </c>
      <c r="B4" s="5" t="n">
        <v>623200000</v>
      </c>
      <c r="C4" s="5" t="n">
        <v>565800000</v>
      </c>
    </row>
    <row r="5">
      <c r="A5" s="4" t="inlineStr">
        <is>
          <t>Net gain on investments, net of tax</t>
        </is>
      </c>
      <c r="B5" s="5" t="n">
        <v>3500000</v>
      </c>
      <c r="C5" s="5" t="n">
        <v>2600000</v>
      </c>
    </row>
    <row r="6">
      <c r="A6" s="4" t="inlineStr">
        <is>
          <t>Convertible Debt | 2026 Notes</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Debt instrument, fair value</t>
        </is>
      </c>
      <c r="B8" s="5" t="n">
        <v>1297800000</v>
      </c>
      <c r="C8" s="4" t="inlineStr">
        <is>
          <t xml:space="preserve"> </t>
        </is>
      </c>
    </row>
    <row r="9">
      <c r="A9" s="4" t="inlineStr">
        <is>
          <t>Money market fund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Unrealized gain</t>
        </is>
      </c>
      <c r="B11" s="5" t="n">
        <v>0</v>
      </c>
      <c r="C11" s="5" t="n">
        <v>0</v>
      </c>
    </row>
    <row r="12">
      <c r="A12" s="4" t="inlineStr">
        <is>
          <t>Unrealized loss</t>
        </is>
      </c>
      <c r="B12" s="5" t="n">
        <v>0</v>
      </c>
      <c r="C12" s="6" t="n">
        <v>0</v>
      </c>
    </row>
    <row r="13">
      <c r="A13" s="4" t="inlineStr">
        <is>
          <t>Standby Letters of Credit</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Restricted cash</t>
        </is>
      </c>
      <c r="B15" s="6" t="n">
        <v>6600000</v>
      </c>
      <c r="C1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Accounts Receivable, Net (Details) - USD ($) $ in Millions</t>
        </is>
      </c>
      <c r="B1" s="2" t="inlineStr">
        <is>
          <t>3 Months Ended</t>
        </is>
      </c>
    </row>
    <row r="2">
      <c r="B2" s="2" t="inlineStr">
        <is>
          <t>Mar. 31, 2025</t>
        </is>
      </c>
      <c r="C2" s="2" t="inlineStr">
        <is>
          <t>Mar.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llowance for doubtful accounts</t>
        </is>
      </c>
      <c r="B4" s="10" t="n">
        <v>8.300000000000001</v>
      </c>
      <c r="C4" s="4" t="inlineStr">
        <is>
          <t xml:space="preserve"> </t>
        </is>
      </c>
      <c r="D4" s="10" t="n">
        <v>8.199999999999999</v>
      </c>
    </row>
    <row r="5">
      <c r="A5" s="4" t="inlineStr">
        <is>
          <t>Provision for bad debt expense</t>
        </is>
      </c>
      <c r="B5" s="11" t="n">
        <v>-3.3</v>
      </c>
      <c r="C5" s="10" t="n">
        <v>-2.6</v>
      </c>
      <c r="D5" s="4" t="inlineStr">
        <is>
          <t xml:space="preserve"> </t>
        </is>
      </c>
    </row>
    <row r="6">
      <c r="A6" s="4" t="inlineStr">
        <is>
          <t>Write-off of uncollectible accounts receivable</t>
        </is>
      </c>
      <c r="B6" s="10" t="n">
        <v>3.2</v>
      </c>
      <c r="C6" s="10" t="n">
        <v>1.4</v>
      </c>
      <c r="D6"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Gross property and equipment</t>
        </is>
      </c>
      <c r="B3" s="6" t="n">
        <v>828146</v>
      </c>
      <c r="C3" s="6" t="n">
        <v>747738</v>
      </c>
    </row>
    <row r="4">
      <c r="A4" s="4" t="inlineStr">
        <is>
          <t>Less accumulated depreciation and amortization</t>
        </is>
      </c>
      <c r="B4" s="5" t="n">
        <v>-314280</v>
      </c>
      <c r="C4" s="5" t="n">
        <v>-280318</v>
      </c>
    </row>
    <row r="5">
      <c r="A5" s="4" t="inlineStr">
        <is>
          <t>Total property and equipment, net</t>
        </is>
      </c>
      <c r="B5" s="5" t="n">
        <v>513866</v>
      </c>
      <c r="C5" s="5" t="n">
        <v>467420</v>
      </c>
    </row>
    <row r="6">
      <c r="A6" s="4" t="inlineStr">
        <is>
          <t>Servers—network infrastructu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5" t="n">
        <v>555590</v>
      </c>
      <c r="C8" s="5" t="n">
        <v>488799</v>
      </c>
    </row>
    <row r="9">
      <c r="A9" s="4" t="inlineStr">
        <is>
          <t>Construction in progres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5" t="n">
        <v>69958</v>
      </c>
      <c r="C11" s="5" t="n">
        <v>68973</v>
      </c>
    </row>
    <row r="12">
      <c r="A12" s="4" t="inlineStr">
        <is>
          <t>Capitalized internal-use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5" t="n">
        <v>107613</v>
      </c>
      <c r="C14" s="5" t="n">
        <v>98055</v>
      </c>
    </row>
    <row r="15">
      <c r="A15" s="4" t="inlineStr">
        <is>
          <t>Office and 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and equipment</t>
        </is>
      </c>
      <c r="B17" s="5" t="n">
        <v>32385</v>
      </c>
      <c r="C17" s="5" t="n">
        <v>30872</v>
      </c>
    </row>
    <row r="18">
      <c r="A18" s="4" t="inlineStr">
        <is>
          <t>Office furnitu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property and equipment</t>
        </is>
      </c>
      <c r="B20" s="5" t="n">
        <v>7191</v>
      </c>
      <c r="C20" s="5" t="n">
        <v>7068</v>
      </c>
    </row>
    <row r="21">
      <c r="A21" s="4" t="inlineStr">
        <is>
          <t>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 property and equipment</t>
        </is>
      </c>
      <c r="B23" s="5" t="n">
        <v>5013</v>
      </c>
      <c r="C23" s="5" t="n">
        <v>4097</v>
      </c>
    </row>
    <row r="24">
      <c r="A24" s="4" t="inlineStr">
        <is>
          <t>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Gross property and equipment</t>
        </is>
      </c>
      <c r="B26" s="5" t="n">
        <v>49569</v>
      </c>
      <c r="C26" s="5" t="n">
        <v>49047</v>
      </c>
    </row>
    <row r="27">
      <c r="A27" s="4" t="inlineStr">
        <is>
          <t>Asset retirement obligation</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Gross property and equipment</t>
        </is>
      </c>
      <c r="B29" s="6" t="n">
        <v>827</v>
      </c>
      <c r="C29" s="6" t="n">
        <v>8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Balance Sheet Components - Narrative (Details) - USD ($) $ in Thousands</t>
        </is>
      </c>
      <c r="B1" s="2" t="inlineStr">
        <is>
          <t>3 Months Ended</t>
        </is>
      </c>
    </row>
    <row r="2">
      <c r="B2" s="2" t="inlineStr">
        <is>
          <t>Mar. 31, 2025</t>
        </is>
      </c>
      <c r="C2" s="2" t="inlineStr">
        <is>
          <t>Mar. 31, 2024</t>
        </is>
      </c>
      <c r="D2" s="2" t="inlineStr">
        <is>
          <t>Dec. 31, 2024</t>
        </is>
      </c>
    </row>
    <row r="3">
      <c r="A3" s="3" t="inlineStr">
        <is>
          <t>Business Acquisition [Line Items]</t>
        </is>
      </c>
      <c r="B3" s="4" t="inlineStr">
        <is>
          <t xml:space="preserve"> </t>
        </is>
      </c>
      <c r="C3" s="4" t="inlineStr">
        <is>
          <t xml:space="preserve"> </t>
        </is>
      </c>
      <c r="D3" s="4" t="inlineStr">
        <is>
          <t xml:space="preserve"> </t>
        </is>
      </c>
    </row>
    <row r="4">
      <c r="A4" s="4" t="inlineStr">
        <is>
          <t>Depreciation and amortization expense</t>
        </is>
      </c>
      <c r="B4" s="6" t="n">
        <v>37100</v>
      </c>
      <c r="C4" s="6" t="n">
        <v>24100</v>
      </c>
      <c r="D4" s="4" t="inlineStr">
        <is>
          <t xml:space="preserve"> </t>
        </is>
      </c>
    </row>
    <row r="5">
      <c r="A5" s="4" t="inlineStr">
        <is>
          <t>Goodwill</t>
        </is>
      </c>
      <c r="B5" s="5" t="n">
        <v>181087</v>
      </c>
      <c r="C5" s="4" t="inlineStr">
        <is>
          <t xml:space="preserve"> </t>
        </is>
      </c>
      <c r="D5" s="6" t="n">
        <v>181087</v>
      </c>
    </row>
    <row r="6">
      <c r="A6" s="4" t="inlineStr">
        <is>
          <t>Goodwill, impairment loss</t>
        </is>
      </c>
      <c r="B6" s="5" t="n">
        <v>0</v>
      </c>
      <c r="C6" s="5" t="n">
        <v>0</v>
      </c>
      <c r="D6" s="4" t="inlineStr">
        <is>
          <t xml:space="preserve"> </t>
        </is>
      </c>
    </row>
    <row r="7">
      <c r="A7" s="4" t="inlineStr">
        <is>
          <t>Amortization of acquired intangible assets</t>
        </is>
      </c>
      <c r="B7" s="5" t="n">
        <v>3200</v>
      </c>
      <c r="C7" s="5" t="n">
        <v>5300</v>
      </c>
      <c r="D7" s="4" t="inlineStr">
        <is>
          <t xml:space="preserve"> </t>
        </is>
      </c>
    </row>
    <row r="8">
      <c r="A8" s="4" t="inlineStr">
        <is>
          <t>Capitalized internal-use software</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Depreciation and amortization expense</t>
        </is>
      </c>
      <c r="B10" s="6" t="n">
        <v>7400</v>
      </c>
      <c r="C10" s="6" t="n">
        <v>5500</v>
      </c>
      <c r="D10"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quired Intangible Assets, Net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39003</v>
      </c>
      <c r="C3" s="6" t="n">
        <v>33731</v>
      </c>
    </row>
    <row r="4">
      <c r="A4" s="4" t="inlineStr">
        <is>
          <t>Accumulated Amortization</t>
        </is>
      </c>
      <c r="B4" s="5" t="n">
        <v>15107</v>
      </c>
      <c r="C4" s="5" t="n">
        <v>11866</v>
      </c>
    </row>
    <row r="5">
      <c r="A5" s="4" t="inlineStr">
        <is>
          <t>Net Book Value</t>
        </is>
      </c>
      <c r="B5" s="5" t="n">
        <v>23896</v>
      </c>
      <c r="C5" s="5" t="n">
        <v>21865</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22861</v>
      </c>
      <c r="C8" s="5" t="n">
        <v>22131</v>
      </c>
    </row>
    <row r="9">
      <c r="A9" s="4" t="inlineStr">
        <is>
          <t>Accumulated Amortization</t>
        </is>
      </c>
      <c r="B9" s="5" t="n">
        <v>10702</v>
      </c>
      <c r="C9" s="5" t="n">
        <v>7878</v>
      </c>
    </row>
    <row r="10">
      <c r="A10" s="4" t="inlineStr">
        <is>
          <t>Net Book Value</t>
        </is>
      </c>
      <c r="B10" s="5" t="n">
        <v>12159</v>
      </c>
      <c r="C10" s="5" t="n">
        <v>14253</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1680</v>
      </c>
      <c r="C13" s="5" t="n">
        <v>11600</v>
      </c>
    </row>
    <row r="14">
      <c r="A14" s="4" t="inlineStr">
        <is>
          <t>Accumulated Amortization</t>
        </is>
      </c>
      <c r="B14" s="5" t="n">
        <v>4375</v>
      </c>
      <c r="C14" s="5" t="n">
        <v>3988</v>
      </c>
    </row>
    <row r="15">
      <c r="A15" s="4" t="inlineStr">
        <is>
          <t>Net Book Value</t>
        </is>
      </c>
      <c r="B15" s="5" t="n">
        <v>7305</v>
      </c>
      <c r="C15" s="6" t="n">
        <v>7612</v>
      </c>
    </row>
    <row r="16">
      <c r="A16" s="4" t="inlineStr">
        <is>
          <t>Oth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4462</v>
      </c>
      <c r="C18" s="4" t="inlineStr">
        <is>
          <t xml:space="preserve"> </t>
        </is>
      </c>
    </row>
    <row r="19">
      <c r="A19" s="4" t="inlineStr">
        <is>
          <t>Accumulated Amortization</t>
        </is>
      </c>
      <c r="B19" s="5" t="n">
        <v>30</v>
      </c>
      <c r="C19" s="4" t="inlineStr">
        <is>
          <t xml:space="preserve"> </t>
        </is>
      </c>
    </row>
    <row r="20">
      <c r="A20" s="4" t="inlineStr">
        <is>
          <t>Net Book Value</t>
        </is>
      </c>
      <c r="B20" s="6" t="n">
        <v>4432</v>
      </c>
      <c r="C2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Estimated Future Amortization Expense of Acquired Intangible Assets, Net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2025 (remaining nine months)</t>
        </is>
      </c>
      <c r="B3" s="6" t="n">
        <v>9724</v>
      </c>
      <c r="C3" s="4" t="inlineStr">
        <is>
          <t xml:space="preserve"> </t>
        </is>
      </c>
    </row>
    <row r="4">
      <c r="A4" s="4" t="inlineStr">
        <is>
          <t>2026</t>
        </is>
      </c>
      <c r="B4" s="5" t="n">
        <v>5809</v>
      </c>
      <c r="C4" s="4" t="inlineStr">
        <is>
          <t xml:space="preserve"> </t>
        </is>
      </c>
    </row>
    <row r="5">
      <c r="A5" s="4" t="inlineStr">
        <is>
          <t>2027</t>
        </is>
      </c>
      <c r="B5" s="5" t="n">
        <v>1896</v>
      </c>
      <c r="C5" s="4" t="inlineStr">
        <is>
          <t xml:space="preserve"> </t>
        </is>
      </c>
    </row>
    <row r="6">
      <c r="A6" s="4" t="inlineStr">
        <is>
          <t>2028</t>
        </is>
      </c>
      <c r="B6" s="5" t="n">
        <v>1896</v>
      </c>
      <c r="C6" s="4" t="inlineStr">
        <is>
          <t xml:space="preserve"> </t>
        </is>
      </c>
    </row>
    <row r="7">
      <c r="A7" s="4" t="inlineStr">
        <is>
          <t>2029</t>
        </is>
      </c>
      <c r="B7" s="5" t="n">
        <v>1896</v>
      </c>
      <c r="C7" s="4" t="inlineStr">
        <is>
          <t xml:space="preserve"> </t>
        </is>
      </c>
    </row>
    <row r="8">
      <c r="A8" s="4" t="inlineStr">
        <is>
          <t>Thereafter</t>
        </is>
      </c>
      <c r="B8" s="5" t="n">
        <v>2675</v>
      </c>
      <c r="C8" s="4" t="inlineStr">
        <is>
          <t xml:space="preserve"> </t>
        </is>
      </c>
    </row>
    <row r="9">
      <c r="A9" s="4" t="inlineStr">
        <is>
          <t>Net Book Value</t>
        </is>
      </c>
      <c r="B9" s="6" t="n">
        <v>23896</v>
      </c>
      <c r="C9" s="6" t="n">
        <v>218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5" customWidth="1" min="2" max="2"/>
  </cols>
  <sheetData>
    <row r="1">
      <c r="A1" s="1" t="inlineStr">
        <is>
          <t>Leases - Narrative (Details) $ in Millions</t>
        </is>
      </c>
      <c r="B1" s="2" t="inlineStr">
        <is>
          <t>Mar. 31, 2025 USD ($)</t>
        </is>
      </c>
    </row>
    <row r="2">
      <c r="A2" s="3" t="inlineStr">
        <is>
          <t>Lessee, Lease, Description [Line Items]</t>
        </is>
      </c>
      <c r="B2" s="4" t="inlineStr">
        <is>
          <t xml:space="preserve"> </t>
        </is>
      </c>
    </row>
    <row r="3">
      <c r="A3" s="4" t="inlineStr">
        <is>
          <t>Remaining lease term (up to)</t>
        </is>
      </c>
      <c r="B3" s="4" t="inlineStr">
        <is>
          <t>6 years 3 months 18 days</t>
        </is>
      </c>
    </row>
    <row r="4">
      <c r="A4" s="4" t="inlineStr">
        <is>
          <t>Lease not yet commenced, undiscounted amount</t>
        </is>
      </c>
      <c r="B4" s="10" t="n">
        <v>51.8</v>
      </c>
    </row>
    <row r="5">
      <c r="A5" s="4" t="inlineStr">
        <is>
          <t>Lease not yet commenced, term of contract</t>
        </is>
      </c>
      <c r="B5" s="4" t="inlineStr">
        <is>
          <t>4 years 3 months 18 days</t>
        </is>
      </c>
    </row>
    <row r="6">
      <c r="A6" s="4" t="inlineStr">
        <is>
          <t>Weighted average remaining lease term</t>
        </is>
      </c>
      <c r="B6" s="4" t="inlineStr">
        <is>
          <t>4 years 1 month 6 days</t>
        </is>
      </c>
    </row>
    <row r="7">
      <c r="A7" s="4" t="inlineStr">
        <is>
          <t>Operating lease, weighted average discount rate, percent</t>
        </is>
      </c>
      <c r="B7" s="12" t="n">
        <v>0.048</v>
      </c>
    </row>
    <row r="8">
      <c r="A8" s="4" t="inlineStr">
        <is>
          <t>Co-location Asset Lease</t>
        </is>
      </c>
      <c r="B8" s="4" t="inlineStr">
        <is>
          <t xml:space="preserve"> </t>
        </is>
      </c>
    </row>
    <row r="9">
      <c r="A9" s="3" t="inlineStr">
        <is>
          <t>Lessee, Lease, Description [Line Items]</t>
        </is>
      </c>
      <c r="B9" s="4" t="inlineStr">
        <is>
          <t xml:space="preserve"> </t>
        </is>
      </c>
    </row>
    <row r="10">
      <c r="A10" s="4" t="inlineStr">
        <is>
          <t>Remaining lease term (up to)</t>
        </is>
      </c>
      <c r="B10" s="4" t="inlineStr">
        <is>
          <t>8 years 3 months 18 day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Schedule of Lease Cost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14657</v>
      </c>
      <c r="C4" s="6" t="n">
        <v>11863</v>
      </c>
    </row>
    <row r="5">
      <c r="A5" s="4" t="inlineStr">
        <is>
          <t>Total lease cost</t>
        </is>
      </c>
      <c r="B5" s="6" t="n">
        <v>14657</v>
      </c>
      <c r="C5" s="6" t="n">
        <v>11863</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Leases - Lease Liability Maturities (Details) $ in Thousands</t>
        </is>
      </c>
      <c r="B1" s="2" t="inlineStr">
        <is>
          <t>Mar. 31, 2025 USD ($)</t>
        </is>
      </c>
    </row>
    <row r="2">
      <c r="A2" s="3" t="inlineStr">
        <is>
          <t>Leases [Abstract]</t>
        </is>
      </c>
      <c r="B2" s="4" t="inlineStr">
        <is>
          <t xml:space="preserve"> </t>
        </is>
      </c>
    </row>
    <row r="3">
      <c r="A3" s="4" t="inlineStr">
        <is>
          <t>2025 (remaining nine months)</t>
        </is>
      </c>
      <c r="B3" s="6" t="n">
        <v>46648</v>
      </c>
    </row>
    <row r="4">
      <c r="A4" s="4" t="inlineStr">
        <is>
          <t>2026</t>
        </is>
      </c>
      <c r="B4" s="5" t="n">
        <v>52460</v>
      </c>
    </row>
    <row r="5">
      <c r="A5" s="4" t="inlineStr">
        <is>
          <t>2027</t>
        </is>
      </c>
      <c r="B5" s="5" t="n">
        <v>47970</v>
      </c>
    </row>
    <row r="6">
      <c r="A6" s="4" t="inlineStr">
        <is>
          <t>2028</t>
        </is>
      </c>
      <c r="B6" s="5" t="n">
        <v>26506</v>
      </c>
    </row>
    <row r="7">
      <c r="A7" s="4" t="inlineStr">
        <is>
          <t>2029</t>
        </is>
      </c>
      <c r="B7" s="5" t="n">
        <v>16575</v>
      </c>
    </row>
    <row r="8">
      <c r="A8" s="4" t="inlineStr">
        <is>
          <t>Thereafter</t>
        </is>
      </c>
      <c r="B8" s="5" t="n">
        <v>15715</v>
      </c>
    </row>
    <row r="9">
      <c r="A9" s="4" t="inlineStr">
        <is>
          <t>Total lease payments</t>
        </is>
      </c>
      <c r="B9" s="5" t="n">
        <v>205874</v>
      </c>
    </row>
    <row r="10">
      <c r="A10" s="4" t="inlineStr">
        <is>
          <t>Less: Imputed interest</t>
        </is>
      </c>
      <c r="B10" s="5" t="n">
        <v>-18291</v>
      </c>
    </row>
    <row r="11">
      <c r="A11" s="4" t="inlineStr">
        <is>
          <t>Total operating lease liabilities</t>
        </is>
      </c>
      <c r="B11" s="6" t="n">
        <v>1875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38454</v>
      </c>
      <c r="C4" s="6" t="n">
        <v>-35543</v>
      </c>
    </row>
    <row r="5">
      <c r="A5" s="3" t="inlineStr">
        <is>
          <t>Other comprehensive income (loss), net of tax:</t>
        </is>
      </c>
      <c r="B5" s="4" t="inlineStr">
        <is>
          <t xml:space="preserve"> </t>
        </is>
      </c>
      <c r="C5" s="4" t="inlineStr">
        <is>
          <t xml:space="preserve"> </t>
        </is>
      </c>
    </row>
    <row r="6">
      <c r="A6" s="4" t="inlineStr">
        <is>
          <t>Change in unrealized gain on investments</t>
        </is>
      </c>
      <c r="B6" s="5" t="n">
        <v>910</v>
      </c>
      <c r="C6" s="5" t="n">
        <v>-2884</v>
      </c>
    </row>
    <row r="7">
      <c r="A7" s="3" t="inlineStr">
        <is>
          <t>Cash flow hedges:</t>
        </is>
      </c>
      <c r="B7" s="4" t="inlineStr">
        <is>
          <t xml:space="preserve"> </t>
        </is>
      </c>
      <c r="C7" s="4" t="inlineStr">
        <is>
          <t xml:space="preserve"> </t>
        </is>
      </c>
    </row>
    <row r="8">
      <c r="A8" s="4" t="inlineStr">
        <is>
          <t>Change in unrealized gain on cash flow hedges</t>
        </is>
      </c>
      <c r="B8" s="5" t="n">
        <v>6022</v>
      </c>
      <c r="C8" s="5" t="n">
        <v>0</v>
      </c>
    </row>
    <row r="9">
      <c r="A9" s="4" t="inlineStr">
        <is>
          <t>Reclassification of loss included in net loss</t>
        </is>
      </c>
      <c r="B9" s="5" t="n">
        <v>975</v>
      </c>
      <c r="C9" s="5" t="n">
        <v>0</v>
      </c>
    </row>
    <row r="10">
      <c r="A10" s="4" t="inlineStr">
        <is>
          <t>Net changes on cash flow hedges</t>
        </is>
      </c>
      <c r="B10" s="5" t="n">
        <v>6997</v>
      </c>
      <c r="C10" s="5" t="n">
        <v>0</v>
      </c>
    </row>
    <row r="11">
      <c r="A11" s="4" t="inlineStr">
        <is>
          <t>Other comprehensive income (loss), net of tax</t>
        </is>
      </c>
      <c r="B11" s="5" t="n">
        <v>7907</v>
      </c>
      <c r="C11" s="5" t="n">
        <v>-2884</v>
      </c>
    </row>
    <row r="12">
      <c r="A12" s="4" t="inlineStr">
        <is>
          <t>Comprehensive loss</t>
        </is>
      </c>
      <c r="B12" s="6" t="n">
        <v>-30547</v>
      </c>
      <c r="C12" s="6" t="n">
        <v>-3842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Financing Arrangements - 2026 Convertible Senior Notes (Details) - 2026 Notes - Convertible Debt</t>
        </is>
      </c>
      <c r="B1" s="2" t="inlineStr">
        <is>
          <t>1 Months Ended</t>
        </is>
      </c>
    </row>
    <row r="2">
      <c r="B2" s="2" t="inlineStr">
        <is>
          <t>Aug. 31, 2021 USD ($) day $ / shares</t>
        </is>
      </c>
    </row>
    <row r="3">
      <c r="A3" s="3" t="inlineStr">
        <is>
          <t>Debt Instrument [Line Items]</t>
        </is>
      </c>
      <c r="B3" s="4" t="inlineStr">
        <is>
          <t xml:space="preserve"> </t>
        </is>
      </c>
    </row>
    <row r="4">
      <c r="A4" s="4" t="inlineStr">
        <is>
          <t>Debt principal amount | $</t>
        </is>
      </c>
      <c r="B4" s="6" t="n">
        <v>1293800000</v>
      </c>
    </row>
    <row r="5">
      <c r="A5" s="4" t="inlineStr">
        <is>
          <t>Interest rate</t>
        </is>
      </c>
      <c r="B5" s="9" t="n">
        <v>0</v>
      </c>
    </row>
    <row r="6">
      <c r="A6" s="4" t="inlineStr">
        <is>
          <t>Proceeds from convertible debt | $</t>
        </is>
      </c>
      <c r="B6" s="6" t="n">
        <v>1274000000</v>
      </c>
    </row>
    <row r="7">
      <c r="A7" s="4" t="inlineStr">
        <is>
          <t>Convertible debt, conversion ratio</t>
        </is>
      </c>
      <c r="B7" s="13" t="n">
        <v>0.0052263</v>
      </c>
    </row>
    <row r="8">
      <c r="A8" s="4" t="inlineStr">
        <is>
          <t>Conversion price (in dollars per share) | $ / shares</t>
        </is>
      </c>
      <c r="B8" s="8" t="n">
        <v>191.34</v>
      </c>
    </row>
    <row r="9">
      <c r="A9" s="4" t="inlineStr">
        <is>
          <t>Last Reported Stock Price At Lease 130% Of The Debt Conversion Price</t>
        </is>
      </c>
      <c r="B9" s="4" t="inlineStr">
        <is>
          <t xml:space="preserve"> </t>
        </is>
      </c>
    </row>
    <row r="10">
      <c r="A10" s="3" t="inlineStr">
        <is>
          <t>Debt Instrument [Line Items]</t>
        </is>
      </c>
      <c r="B10" s="4" t="inlineStr">
        <is>
          <t xml:space="preserve"> </t>
        </is>
      </c>
    </row>
    <row r="11">
      <c r="A11" s="4" t="inlineStr">
        <is>
          <t>Conversion requirement, threshold trading days (at least)</t>
        </is>
      </c>
      <c r="B11" s="5" t="n">
        <v>20</v>
      </c>
    </row>
    <row r="12">
      <c r="A12" s="4" t="inlineStr">
        <is>
          <t>Conversion requirement, threshold consecutive trading days</t>
        </is>
      </c>
      <c r="B12" s="5" t="n">
        <v>30</v>
      </c>
    </row>
    <row r="13">
      <c r="A13" s="4" t="inlineStr">
        <is>
          <t>Conversion requirement, threshold percentage of stock price trigger (at least)</t>
        </is>
      </c>
      <c r="B13" s="9" t="n">
        <v>1.3</v>
      </c>
    </row>
    <row r="14">
      <c r="A14" s="4" t="inlineStr">
        <is>
          <t>Principal Amount Less Than 98% of the Product</t>
        </is>
      </c>
      <c r="B14" s="4" t="inlineStr">
        <is>
          <t xml:space="preserve"> </t>
        </is>
      </c>
    </row>
    <row r="15">
      <c r="A15" s="3" t="inlineStr">
        <is>
          <t>Debt Instrument [Line Items]</t>
        </is>
      </c>
      <c r="B15" s="4" t="inlineStr">
        <is>
          <t xml:space="preserve"> </t>
        </is>
      </c>
    </row>
    <row r="16">
      <c r="A16" s="4" t="inlineStr">
        <is>
          <t>Conversion requirement, threshold trading days (at least)</t>
        </is>
      </c>
      <c r="B16" s="5" t="n">
        <v>5</v>
      </c>
    </row>
    <row r="17">
      <c r="A17" s="4" t="inlineStr">
        <is>
          <t>Conversion requirement, threshold consecutive trading days</t>
        </is>
      </c>
      <c r="B17" s="5" t="n">
        <v>5</v>
      </c>
    </row>
    <row r="18">
      <c r="A18" s="4" t="inlineStr">
        <is>
          <t>Conversion requirement, threshold percentage of stock price trigger (at least)</t>
        </is>
      </c>
      <c r="B18" s="9" t="n">
        <v>0.9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Financing Arrangements - 2026 Capped Call Transactions (Details) - 2026 Notes - Convertible Debt $ / shares in Units, $ in Millions</t>
        </is>
      </c>
      <c r="B1" s="2" t="inlineStr">
        <is>
          <t>1 Months Ended</t>
        </is>
      </c>
    </row>
    <row r="2">
      <c r="B2" s="2" t="inlineStr">
        <is>
          <t>Aug. 31, 2021 USD ($) $ / shares</t>
        </is>
      </c>
    </row>
    <row r="3">
      <c r="A3" s="3" t="inlineStr">
        <is>
          <t>Debt Instrument [Line Items]</t>
        </is>
      </c>
      <c r="B3" s="4" t="inlineStr">
        <is>
          <t xml:space="preserve"> </t>
        </is>
      </c>
    </row>
    <row r="4">
      <c r="A4" s="4" t="inlineStr">
        <is>
          <t>Purchases of capped calls related to convertible senior notes | $</t>
        </is>
      </c>
      <c r="B4" s="10" t="n">
        <v>86.3</v>
      </c>
    </row>
    <row r="5">
      <c r="A5" s="4" t="inlineStr">
        <is>
          <t>Capped Calls | Long | Class A common stock</t>
        </is>
      </c>
      <c r="B5" s="4" t="inlineStr">
        <is>
          <t xml:space="preserve"> </t>
        </is>
      </c>
    </row>
    <row r="6">
      <c r="A6" s="3" t="inlineStr">
        <is>
          <t>Debt Instrument [Line Items]</t>
        </is>
      </c>
      <c r="B6" s="4" t="inlineStr">
        <is>
          <t xml:space="preserve"> </t>
        </is>
      </c>
    </row>
    <row r="7">
      <c r="A7" s="4" t="inlineStr">
        <is>
          <t>Strike price (in dollars per share)</t>
        </is>
      </c>
      <c r="B7" s="8" t="n">
        <v>191.34</v>
      </c>
    </row>
    <row r="8">
      <c r="A8" s="4" t="inlineStr">
        <is>
          <t>Capped call, initial cap price (in dollars per share)</t>
        </is>
      </c>
      <c r="B8" s="8" t="n">
        <v>250.9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29" customWidth="1" min="3" max="3"/>
  </cols>
  <sheetData>
    <row r="1">
      <c r="A1" s="1" t="inlineStr">
        <is>
          <t>Financing Arrangements - 2025 Convertible Senior Notes (Details) - 2025 Notes $ / shares in Units, shares in Millions</t>
        </is>
      </c>
      <c r="B1" s="2" t="inlineStr">
        <is>
          <t>1 Months Ended</t>
        </is>
      </c>
      <c r="C1" s="2" t="inlineStr">
        <is>
          <t>12 Months Ended</t>
        </is>
      </c>
    </row>
    <row r="2">
      <c r="B2" s="2" t="inlineStr">
        <is>
          <t>May 31, 2020 USD ($) $ / shares</t>
        </is>
      </c>
      <c r="C2" s="2" t="inlineStr">
        <is>
          <t>Dec. 31, 2023 USD ($) shares</t>
        </is>
      </c>
    </row>
    <row r="3">
      <c r="A3" s="3" t="inlineStr">
        <is>
          <t>Debt Instrument [Line Items]</t>
        </is>
      </c>
      <c r="B3" s="4" t="inlineStr">
        <is>
          <t xml:space="preserve"> </t>
        </is>
      </c>
      <c r="C3" s="4" t="inlineStr">
        <is>
          <t xml:space="preserve"> </t>
        </is>
      </c>
    </row>
    <row r="4">
      <c r="A4" s="4" t="inlineStr">
        <is>
          <t>Conversion price (in dollars per share) | $ / shares</t>
        </is>
      </c>
      <c r="B4" s="8" t="n">
        <v>37.43</v>
      </c>
      <c r="C4" s="4" t="inlineStr">
        <is>
          <t xml:space="preserve"> </t>
        </is>
      </c>
    </row>
    <row r="5">
      <c r="A5" s="4" t="inlineStr">
        <is>
          <t>Convertible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principal amount</t>
        </is>
      </c>
      <c r="B7" s="6" t="n">
        <v>575000000</v>
      </c>
      <c r="C7" s="4" t="inlineStr">
        <is>
          <t xml:space="preserve"> </t>
        </is>
      </c>
    </row>
    <row r="8">
      <c r="A8" s="4" t="inlineStr">
        <is>
          <t>Interest rate</t>
        </is>
      </c>
      <c r="B8" s="12" t="n">
        <v>0.0075</v>
      </c>
      <c r="C8" s="4" t="inlineStr">
        <is>
          <t xml:space="preserve"> </t>
        </is>
      </c>
    </row>
    <row r="9">
      <c r="A9" s="4" t="inlineStr">
        <is>
          <t>Convertible debt, conversion ratio</t>
        </is>
      </c>
      <c r="B9" s="13" t="n">
        <v>0.0267187</v>
      </c>
      <c r="C9" s="4" t="inlineStr">
        <is>
          <t xml:space="preserve"> </t>
        </is>
      </c>
    </row>
    <row r="10">
      <c r="A10" s="4" t="inlineStr">
        <is>
          <t>Repurchased face amount</t>
        </is>
      </c>
      <c r="B10" s="4" t="inlineStr">
        <is>
          <t xml:space="preserve"> </t>
        </is>
      </c>
      <c r="C10" s="6" t="n">
        <v>123000000</v>
      </c>
    </row>
    <row r="11">
      <c r="A11" s="4" t="inlineStr">
        <is>
          <t>Repayments of convertible debt</t>
        </is>
      </c>
      <c r="B11" s="4" t="inlineStr">
        <is>
          <t xml:space="preserve"> </t>
        </is>
      </c>
      <c r="C11" s="5" t="n">
        <v>172700000</v>
      </c>
    </row>
    <row r="12">
      <c r="A12" s="4" t="inlineStr">
        <is>
          <t>Gain (loss) on extinguishment of debt</t>
        </is>
      </c>
      <c r="B12" s="4" t="inlineStr">
        <is>
          <t xml:space="preserve"> </t>
        </is>
      </c>
      <c r="C12" s="6" t="n">
        <v>-50300000</v>
      </c>
    </row>
    <row r="13">
      <c r="A13" s="4" t="inlineStr">
        <is>
          <t>Convertible Debt | Class A common stock</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Number of shares issued upon debt conversion (in shares) | shares</t>
        </is>
      </c>
      <c r="B15" s="4" t="inlineStr">
        <is>
          <t xml:space="preserve"> </t>
        </is>
      </c>
      <c r="C15" s="11" t="n">
        <v>0.5</v>
      </c>
    </row>
    <row r="16">
      <c r="A16" s="4" t="inlineStr">
        <is>
          <t>Convertible Debt | Certain Holders Conversio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conversion, converted instrument, amount</t>
        </is>
      </c>
      <c r="B18" s="4" t="inlineStr">
        <is>
          <t xml:space="preserve"> </t>
        </is>
      </c>
      <c r="C18" s="6" t="n">
        <v>354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Financing Arrangements - 2025 Capped Call Transactions (Details) - USD ($) $ / shares in Units, $ in Thousands</t>
        </is>
      </c>
      <c r="C1" s="2" t="inlineStr">
        <is>
          <t>1 Months Ended</t>
        </is>
      </c>
      <c r="D1" s="2" t="inlineStr">
        <is>
          <t>3 Months Ended</t>
        </is>
      </c>
    </row>
    <row r="2">
      <c r="B2" s="2" t="inlineStr">
        <is>
          <t>May 31, 2020</t>
        </is>
      </c>
      <c r="C2" s="2" t="inlineStr">
        <is>
          <t>Mar. 31, 2025</t>
        </is>
      </c>
      <c r="D2" s="2" t="inlineStr">
        <is>
          <t>Mar. 31, 2025</t>
        </is>
      </c>
      <c r="E2" s="2" t="inlineStr">
        <is>
          <t>Mar.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classifications of equity to derivative asset</t>
        </is>
      </c>
      <c r="B4" s="4" t="inlineStr">
        <is>
          <t xml:space="preserve"> </t>
        </is>
      </c>
      <c r="C4" s="4" t="inlineStr">
        <is>
          <t xml:space="preserve"> </t>
        </is>
      </c>
      <c r="D4" s="6" t="n">
        <v>308299</v>
      </c>
      <c r="E4" s="6" t="n">
        <v>0</v>
      </c>
    </row>
    <row r="5">
      <c r="A5" s="4" t="inlineStr">
        <is>
          <t>2025 Notes | Capped Calls | Convertible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Reclassifications of equity to derivative asset</t>
        </is>
      </c>
      <c r="B7" s="4" t="inlineStr">
        <is>
          <t xml:space="preserve"> </t>
        </is>
      </c>
      <c r="C7" s="6" t="n">
        <v>308300</v>
      </c>
      <c r="D7" s="4" t="inlineStr">
        <is>
          <t xml:space="preserve"> </t>
        </is>
      </c>
      <c r="E7" s="4" t="inlineStr">
        <is>
          <t xml:space="preserve"> </t>
        </is>
      </c>
    </row>
    <row r="8">
      <c r="A8" s="4" t="inlineStr">
        <is>
          <t>2025 Notes | Capped Calls | Convertible Debt | Long | Class A common stock</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Strike price (in dollars per share)</t>
        </is>
      </c>
      <c r="B10" s="8" t="n">
        <v>37.43</v>
      </c>
      <c r="C10" s="4" t="inlineStr">
        <is>
          <t xml:space="preserve"> </t>
        </is>
      </c>
      <c r="D10" s="4" t="inlineStr">
        <is>
          <t xml:space="preserve"> </t>
        </is>
      </c>
      <c r="E10" s="4" t="inlineStr">
        <is>
          <t xml:space="preserve"> </t>
        </is>
      </c>
    </row>
    <row r="11">
      <c r="A11" s="4" t="inlineStr">
        <is>
          <t>Capped call, initial cap price (in dollars per share)</t>
        </is>
      </c>
      <c r="B11" s="8" t="n">
        <v>57.58</v>
      </c>
      <c r="C11" s="4" t="inlineStr">
        <is>
          <t xml:space="preserve"> </t>
        </is>
      </c>
      <c r="D11" s="4" t="inlineStr">
        <is>
          <t xml:space="preserve"> </t>
        </is>
      </c>
      <c r="E11" s="4" t="inlineStr">
        <is>
          <t xml:space="preserve"> </t>
        </is>
      </c>
    </row>
  </sheetData>
  <mergeCells count="2">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Net Carrying Amount of Notes (Details) - 2026 Notes - Convertible Debt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Principal</t>
        </is>
      </c>
      <c r="B3" s="6" t="n">
        <v>1293750</v>
      </c>
      <c r="C3" s="6" t="n">
        <v>1293750</v>
      </c>
    </row>
    <row r="4">
      <c r="A4" s="4" t="inlineStr">
        <is>
          <t>Unamortized debt issuance costs</t>
        </is>
      </c>
      <c r="B4" s="5" t="n">
        <v>-5439</v>
      </c>
      <c r="C4" s="5" t="n">
        <v>-6429</v>
      </c>
    </row>
    <row r="5">
      <c r="A5" s="4" t="inlineStr">
        <is>
          <t>Carrying amount, net</t>
        </is>
      </c>
      <c r="B5" s="6" t="n">
        <v>1288311</v>
      </c>
      <c r="C5" s="6" t="n">
        <v>12873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rrangements - Schedule of Interest Components (Details) - Convertible Debt - 2026 Note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Amortization of debt issuance costs</t>
        </is>
      </c>
      <c r="B4" s="6" t="n">
        <v>990</v>
      </c>
      <c r="C4" s="6" t="n">
        <v>990</v>
      </c>
    </row>
    <row r="5">
      <c r="A5" s="4" t="inlineStr">
        <is>
          <t>Total</t>
        </is>
      </c>
      <c r="B5" s="6" t="n">
        <v>990</v>
      </c>
      <c r="C5" s="6" t="n">
        <v>99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Financing Arrangements - Revolving Credit Facility (Details) - Line of Credit $ in Millions</t>
        </is>
      </c>
      <c r="B1" s="2" t="inlineStr">
        <is>
          <t>1 Months Ended</t>
        </is>
      </c>
    </row>
    <row r="2">
      <c r="B2" s="2" t="inlineStr">
        <is>
          <t>May 31, 2024 USD ($)</t>
        </is>
      </c>
    </row>
    <row r="3">
      <c r="A3" s="4" t="inlineStr">
        <is>
          <t>Minimum | Secured Overnight Financing Rate (SOFR) | Variable Rate Component One</t>
        </is>
      </c>
      <c r="B3" s="4" t="inlineStr">
        <is>
          <t xml:space="preserve"> </t>
        </is>
      </c>
    </row>
    <row r="4">
      <c r="A4" s="3" t="inlineStr">
        <is>
          <t>Debt Instrument [Line Items]</t>
        </is>
      </c>
      <c r="B4" s="4" t="inlineStr">
        <is>
          <t xml:space="preserve"> </t>
        </is>
      </c>
    </row>
    <row r="5">
      <c r="A5" s="4" t="inlineStr">
        <is>
          <t>Basis spread on variable rate</t>
        </is>
      </c>
      <c r="B5" s="12" t="n">
        <v>0.0075</v>
      </c>
    </row>
    <row r="6">
      <c r="A6" s="4" t="inlineStr">
        <is>
          <t>Minimum | Secured Overnight Financing Rate (SOFR) | Variable Rate Component Two</t>
        </is>
      </c>
      <c r="B6" s="4" t="inlineStr">
        <is>
          <t xml:space="preserve"> </t>
        </is>
      </c>
    </row>
    <row r="7">
      <c r="A7" s="3" t="inlineStr">
        <is>
          <t>Debt Instrument [Line Items]</t>
        </is>
      </c>
      <c r="B7" s="4" t="inlineStr">
        <is>
          <t xml:space="preserve"> </t>
        </is>
      </c>
    </row>
    <row r="8">
      <c r="A8" s="4" t="inlineStr">
        <is>
          <t>Basis spread on variable rate</t>
        </is>
      </c>
      <c r="B8" s="12" t="n">
        <v>0.0175</v>
      </c>
    </row>
    <row r="9">
      <c r="A9" s="4" t="inlineStr">
        <is>
          <t>Maximum | Secured Overnight Financing Rate (SOFR) | Variable Rate Component One</t>
        </is>
      </c>
      <c r="B9" s="4" t="inlineStr">
        <is>
          <t xml:space="preserve"> </t>
        </is>
      </c>
    </row>
    <row r="10">
      <c r="A10" s="3" t="inlineStr">
        <is>
          <t>Debt Instrument [Line Items]</t>
        </is>
      </c>
      <c r="B10" s="4" t="inlineStr">
        <is>
          <t xml:space="preserve"> </t>
        </is>
      </c>
    </row>
    <row r="11">
      <c r="A11" s="4" t="inlineStr">
        <is>
          <t>Basis spread on variable rate</t>
        </is>
      </c>
      <c r="B11" s="12" t="n">
        <v>0.015</v>
      </c>
    </row>
    <row r="12">
      <c r="A12" s="4" t="inlineStr">
        <is>
          <t>Maximum | Secured Overnight Financing Rate (SOFR) | Variable Rate Component Two</t>
        </is>
      </c>
      <c r="B12" s="4" t="inlineStr">
        <is>
          <t xml:space="preserve"> </t>
        </is>
      </c>
    </row>
    <row r="13">
      <c r="A13" s="3" t="inlineStr">
        <is>
          <t>Debt Instrument [Line Items]</t>
        </is>
      </c>
      <c r="B13" s="4" t="inlineStr">
        <is>
          <t xml:space="preserve"> </t>
        </is>
      </c>
    </row>
    <row r="14">
      <c r="A14" s="4" t="inlineStr">
        <is>
          <t>Basis spread on variable rate</t>
        </is>
      </c>
      <c r="B14" s="12" t="n">
        <v>0.025</v>
      </c>
    </row>
    <row r="15">
      <c r="A15" s="4" t="inlineStr">
        <is>
          <t>Revolving Credit Facility</t>
        </is>
      </c>
      <c r="B15" s="4" t="inlineStr">
        <is>
          <t xml:space="preserve"> </t>
        </is>
      </c>
    </row>
    <row r="16">
      <c r="A16" s="3" t="inlineStr">
        <is>
          <t>Debt Instrument [Line Items]</t>
        </is>
      </c>
      <c r="B16" s="4" t="inlineStr">
        <is>
          <t xml:space="preserve"> </t>
        </is>
      </c>
    </row>
    <row r="17">
      <c r="A17" s="4" t="inlineStr">
        <is>
          <t>Maximum borrowing capacity</t>
        </is>
      </c>
      <c r="B17" s="6" t="n">
        <v>400</v>
      </c>
    </row>
    <row r="18">
      <c r="A18" s="4" t="inlineStr">
        <is>
          <t>Increase limit</t>
        </is>
      </c>
      <c r="B18" s="6" t="n">
        <v>150</v>
      </c>
    </row>
    <row r="19">
      <c r="A19" s="4" t="inlineStr">
        <is>
          <t>Interest rate</t>
        </is>
      </c>
      <c r="B19" s="4" t="inlineStr">
        <is>
          <t>91 days</t>
        </is>
      </c>
    </row>
    <row r="20">
      <c r="A20" s="4" t="inlineStr">
        <is>
          <t>Percent of unrestricted cash and available borrowings to principal outstanding, maximum</t>
        </is>
      </c>
      <c r="B20" s="9" t="n">
        <v>1.25</v>
      </c>
    </row>
    <row r="21">
      <c r="A21" s="4" t="inlineStr">
        <is>
          <t>Revolving Credit Facility | Federal Funds Rate</t>
        </is>
      </c>
      <c r="B21" s="4" t="inlineStr">
        <is>
          <t xml:space="preserve"> </t>
        </is>
      </c>
    </row>
    <row r="22">
      <c r="A22" s="3" t="inlineStr">
        <is>
          <t>Debt Instrument [Line Items]</t>
        </is>
      </c>
      <c r="B22" s="4" t="inlineStr">
        <is>
          <t xml:space="preserve"> </t>
        </is>
      </c>
    </row>
    <row r="23">
      <c r="A23" s="4" t="inlineStr">
        <is>
          <t>Basis spread on variable rate</t>
        </is>
      </c>
      <c r="B23" s="12" t="n">
        <v>0.005</v>
      </c>
    </row>
    <row r="24">
      <c r="A24" s="4" t="inlineStr">
        <is>
          <t>Revolving Credit Facility | Secured Overnight Financing Rate (SOFR)</t>
        </is>
      </c>
      <c r="B24" s="4" t="inlineStr">
        <is>
          <t xml:space="preserve"> </t>
        </is>
      </c>
    </row>
    <row r="25">
      <c r="A25" s="3" t="inlineStr">
        <is>
          <t>Debt Instrument [Line Items]</t>
        </is>
      </c>
      <c r="B25" s="4" t="inlineStr">
        <is>
          <t xml:space="preserve"> </t>
        </is>
      </c>
    </row>
    <row r="26">
      <c r="A26" s="4" t="inlineStr">
        <is>
          <t>Basis spread on variable rate</t>
        </is>
      </c>
      <c r="B26" s="9" t="n">
        <v>0.01</v>
      </c>
    </row>
    <row r="27">
      <c r="A27" s="4" t="inlineStr">
        <is>
          <t>Revolving Credit Facility | Minimum</t>
        </is>
      </c>
      <c r="B27" s="4" t="inlineStr">
        <is>
          <t xml:space="preserve"> </t>
        </is>
      </c>
    </row>
    <row r="28">
      <c r="A28" s="3" t="inlineStr">
        <is>
          <t>Debt Instrument [Line Items]</t>
        </is>
      </c>
      <c r="B28" s="4" t="inlineStr">
        <is>
          <t xml:space="preserve"> </t>
        </is>
      </c>
    </row>
    <row r="29">
      <c r="A29" s="4" t="inlineStr">
        <is>
          <t>Commitment fee</t>
        </is>
      </c>
      <c r="B29" s="12" t="n">
        <v>0.0025</v>
      </c>
    </row>
    <row r="30">
      <c r="A30" s="4" t="inlineStr">
        <is>
          <t>Revolving Credit Facility | Maximum</t>
        </is>
      </c>
      <c r="B30" s="4" t="inlineStr">
        <is>
          <t xml:space="preserve"> </t>
        </is>
      </c>
    </row>
    <row r="31">
      <c r="A31" s="3" t="inlineStr">
        <is>
          <t>Debt Instrument [Line Items]</t>
        </is>
      </c>
      <c r="B31" s="4" t="inlineStr">
        <is>
          <t xml:space="preserve"> </t>
        </is>
      </c>
    </row>
    <row r="32">
      <c r="A32" s="4" t="inlineStr">
        <is>
          <t>Commitment fee</t>
        </is>
      </c>
      <c r="B32" s="12" t="n">
        <v>0.004</v>
      </c>
    </row>
    <row r="33">
      <c r="A33" s="4" t="inlineStr">
        <is>
          <t>Letter of Credit</t>
        </is>
      </c>
      <c r="B33" s="4" t="inlineStr">
        <is>
          <t xml:space="preserve"> </t>
        </is>
      </c>
    </row>
    <row r="34">
      <c r="A34" s="3" t="inlineStr">
        <is>
          <t>Debt Instrument [Line Items]</t>
        </is>
      </c>
      <c r="B34" s="4" t="inlineStr">
        <is>
          <t xml:space="preserve"> </t>
        </is>
      </c>
    </row>
    <row r="35">
      <c r="A35" s="4" t="inlineStr">
        <is>
          <t>Maximum borrowing capacity</t>
        </is>
      </c>
      <c r="B35" s="6" t="n">
        <v>30</v>
      </c>
    </row>
    <row r="36">
      <c r="A36" s="4" t="inlineStr">
        <is>
          <t>Bridge Loan</t>
        </is>
      </c>
      <c r="B36" s="4" t="inlineStr">
        <is>
          <t xml:space="preserve"> </t>
        </is>
      </c>
    </row>
    <row r="37">
      <c r="A37" s="3" t="inlineStr">
        <is>
          <t>Debt Instrument [Line Items]</t>
        </is>
      </c>
      <c r="B37" s="4" t="inlineStr">
        <is>
          <t xml:space="preserve"> </t>
        </is>
      </c>
    </row>
    <row r="38">
      <c r="A38" s="4" t="inlineStr">
        <is>
          <t>Maximum borrowing capacity</t>
        </is>
      </c>
      <c r="B38" s="6" t="n">
        <v>3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9" customWidth="1" min="2" max="2"/>
  </cols>
  <sheetData>
    <row r="1">
      <c r="A1" s="1" t="inlineStr">
        <is>
          <t>Common Stock - Narrative (Details)</t>
        </is>
      </c>
      <c r="B1" s="2" t="inlineStr">
        <is>
          <t>Mar. 31, 2025 vote</t>
        </is>
      </c>
    </row>
    <row r="2">
      <c r="A2" s="4" t="inlineStr">
        <is>
          <t>Class A common stock</t>
        </is>
      </c>
      <c r="B2" s="4" t="inlineStr">
        <is>
          <t xml:space="preserve"> </t>
        </is>
      </c>
    </row>
    <row r="3">
      <c r="A3" s="3" t="inlineStr">
        <is>
          <t>Class of Stock [Line Items]</t>
        </is>
      </c>
      <c r="B3" s="4" t="inlineStr">
        <is>
          <t xml:space="preserve"> </t>
        </is>
      </c>
    </row>
    <row r="4">
      <c r="A4" s="4" t="inlineStr">
        <is>
          <t>Common stock, number of votes per share</t>
        </is>
      </c>
      <c r="B4" s="5" t="n">
        <v>1</v>
      </c>
    </row>
    <row r="5">
      <c r="A5" s="4" t="inlineStr">
        <is>
          <t>Class B common stock</t>
        </is>
      </c>
      <c r="B5" s="4" t="inlineStr">
        <is>
          <t xml:space="preserve"> </t>
        </is>
      </c>
    </row>
    <row r="6">
      <c r="A6" s="3" t="inlineStr">
        <is>
          <t>Class of Stock [Line Items]</t>
        </is>
      </c>
      <c r="B6" s="4" t="inlineStr">
        <is>
          <t xml:space="preserve"> </t>
        </is>
      </c>
    </row>
    <row r="7">
      <c r="A7" s="4" t="inlineStr">
        <is>
          <t>Common stock, number of votes per share</t>
        </is>
      </c>
      <c r="B7" s="5" t="n">
        <v>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Reserved for Future Issuance (Details) - shares shares in Thousand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Shares of common stock reserved (in shares)</t>
        </is>
      </c>
      <c r="B3" s="5" t="n">
        <v>135960</v>
      </c>
      <c r="C3" s="5" t="n">
        <v>116942</v>
      </c>
    </row>
    <row r="4">
      <c r="A4" s="4" t="inlineStr">
        <is>
          <t>Equity Incentive Plan, 2019</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of common stock reserved (in shares)</t>
        </is>
      </c>
      <c r="B6" s="5" t="n">
        <v>85479</v>
      </c>
      <c r="C6" s="5" t="n">
        <v>69012</v>
      </c>
    </row>
    <row r="7">
      <c r="A7" s="4" t="inlineStr">
        <is>
          <t>Stock options issued and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of common stock reserved (in shares)</t>
        </is>
      </c>
      <c r="B9" s="5" t="n">
        <v>7849</v>
      </c>
      <c r="C9" s="5" t="n">
        <v>8847</v>
      </c>
    </row>
    <row r="10">
      <c r="A10" s="4" t="inlineStr">
        <is>
          <t>Outstanding and unsettled RSUs and PSU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of common stock reserved (in shares)</t>
        </is>
      </c>
      <c r="B12" s="5" t="n">
        <v>11980</v>
      </c>
      <c r="C12" s="5" t="n">
        <v>11879</v>
      </c>
    </row>
    <row r="13">
      <c r="A13" s="4" t="inlineStr">
        <is>
          <t>Shares available for issuance under the Employee Stock Purchase Plan (ESPP)</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hares of common stock reserved (in shares)</t>
        </is>
      </c>
      <c r="B15" s="5" t="n">
        <v>20341</v>
      </c>
      <c r="C15" s="5" t="n">
        <v>16893</v>
      </c>
    </row>
    <row r="16">
      <c r="A16" s="4" t="inlineStr">
        <is>
          <t>Convertible Debt | 2026 Note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Shares of common stock reserved (in shares)</t>
        </is>
      </c>
      <c r="B18" s="5" t="n">
        <v>10311</v>
      </c>
      <c r="C18" s="5" t="n">
        <v>103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Narrative (Details) - USD ($)</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95535000</v>
      </c>
      <c r="C4" s="6" t="n">
        <v>69723000</v>
      </c>
    </row>
    <row r="5">
      <c r="A5" s="4" t="inlineStr">
        <is>
          <t>Other Performance Award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options outstanding</t>
        </is>
      </c>
      <c r="B7" s="5" t="n">
        <v>3500000</v>
      </c>
      <c r="C7" s="4" t="inlineStr">
        <is>
          <t xml:space="preserve"> </t>
        </is>
      </c>
    </row>
    <row r="8">
      <c r="A8" s="4" t="inlineStr">
        <is>
          <t>Stock-based compensation expense</t>
        </is>
      </c>
      <c r="B8" s="6" t="n">
        <v>2500000</v>
      </c>
      <c r="C8" s="5" t="n">
        <v>2600000</v>
      </c>
    </row>
    <row r="9">
      <c r="A9" s="4" t="inlineStr">
        <is>
          <t>Options unrecognized stock-based compensation expense</t>
        </is>
      </c>
      <c r="B9" s="6" t="n">
        <v>105900000</v>
      </c>
      <c r="C9" s="4" t="inlineStr">
        <is>
          <t xml:space="preserve"> </t>
        </is>
      </c>
    </row>
    <row r="10">
      <c r="A10" s="4" t="inlineStr">
        <is>
          <t>Weighted-average remaining vesting period</t>
        </is>
      </c>
      <c r="B10" s="4" t="inlineStr">
        <is>
          <t>3 years 8 months 12 days</t>
        </is>
      </c>
      <c r="C10" s="4" t="inlineStr">
        <is>
          <t xml:space="preserve"> </t>
        </is>
      </c>
    </row>
    <row r="11">
      <c r="A11" s="4" t="inlineStr">
        <is>
          <t>Performance Share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Weighted-average remaining vesting period</t>
        </is>
      </c>
      <c r="B13" s="4" t="inlineStr">
        <is>
          <t>2 years 7 months 6 days</t>
        </is>
      </c>
      <c r="C13" s="4" t="inlineStr">
        <is>
          <t xml:space="preserve"> </t>
        </is>
      </c>
    </row>
    <row r="14">
      <c r="A14" s="4" t="inlineStr">
        <is>
          <t>Granted (in shares)</t>
        </is>
      </c>
      <c r="B14" s="5" t="n">
        <v>350220</v>
      </c>
      <c r="C14" s="4" t="inlineStr">
        <is>
          <t xml:space="preserve"> </t>
        </is>
      </c>
    </row>
    <row r="15">
      <c r="A15" s="4" t="inlineStr">
        <is>
          <t>Unrecognized stock-based compensation expense</t>
        </is>
      </c>
      <c r="B15" s="6" t="n">
        <v>38600000</v>
      </c>
      <c r="C15" s="4" t="inlineStr">
        <is>
          <t xml:space="preserve"> </t>
        </is>
      </c>
    </row>
    <row r="16">
      <c r="A16" s="4" t="inlineStr">
        <is>
          <t>Outstanding and unsettled RSUs and PSU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tock-based compensation expense</t>
        </is>
      </c>
      <c r="B18" s="6" t="n">
        <v>92700000</v>
      </c>
      <c r="C18" s="6" t="n">
        <v>63900000</v>
      </c>
    </row>
    <row r="19">
      <c r="A19" s="4" t="inlineStr">
        <is>
          <t>Weighted-average remaining vesting period</t>
        </is>
      </c>
      <c r="B19" s="4" t="inlineStr">
        <is>
          <t>3 years 1 month 6 days</t>
        </is>
      </c>
      <c r="C19" s="4" t="inlineStr">
        <is>
          <t xml:space="preserve"> </t>
        </is>
      </c>
    </row>
    <row r="20">
      <c r="A20" s="4" t="inlineStr">
        <is>
          <t>Unrecognized stock-based compensation expense</t>
        </is>
      </c>
      <c r="B20" s="6" t="n">
        <v>944300000</v>
      </c>
      <c r="C20" s="4" t="inlineStr">
        <is>
          <t xml:space="preserve"> </t>
        </is>
      </c>
    </row>
    <row r="21">
      <c r="A21" s="4" t="inlineStr">
        <is>
          <t>Stock Options With Market or Financial Performance Condition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Stock-based compensation expense</t>
        </is>
      </c>
      <c r="B23" s="5" t="n">
        <v>0</v>
      </c>
      <c r="C23" s="4" t="inlineStr">
        <is>
          <t xml:space="preserve"> </t>
        </is>
      </c>
    </row>
    <row r="24">
      <c r="A24" s="4" t="inlineStr">
        <is>
          <t>Shares issuable pursuant to the ESPP | 2019 Employee Stock Purchase Plan</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Unrecognized stock-based compensation expense</t>
        </is>
      </c>
      <c r="B26" s="6" t="n">
        <v>0</v>
      </c>
      <c r="C26" s="4" t="inlineStr">
        <is>
          <t xml:space="preserve"> </t>
        </is>
      </c>
    </row>
    <row r="27">
      <c r="A27" s="4" t="inlineStr">
        <is>
          <t>Shares issuable pursuant to the ESPP | 2019 Employee Stock Purchase Plan | Class A common stock</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Number of shares repurchased (in shares)</t>
        </is>
      </c>
      <c r="B29" s="5" t="n">
        <v>0</v>
      </c>
      <c r="C29" s="5" t="n">
        <v>0</v>
      </c>
    </row>
    <row r="30">
      <c r="A30" s="4" t="inlineStr">
        <is>
          <t>Executive Officer | Stock Options With Market Conditions</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Expiration period</t>
        </is>
      </c>
      <c r="B32" s="4" t="inlineStr">
        <is>
          <t>10 years</t>
        </is>
      </c>
      <c r="C32" s="4" t="inlineStr">
        <is>
          <t xml:space="preserve"> </t>
        </is>
      </c>
    </row>
    <row r="33">
      <c r="A33" s="4" t="inlineStr">
        <is>
          <t>Other Key Employees | Stock Options With Market Conditions</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Expiration period</t>
        </is>
      </c>
      <c r="B35" s="4" t="inlineStr">
        <is>
          <t>10 years</t>
        </is>
      </c>
      <c r="C35"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21" customWidth="1" min="6" max="6"/>
    <col width="34" customWidth="1" min="7" max="7"/>
    <col width="21" customWidth="1" min="8" max="8"/>
    <col width="34" customWidth="1" min="9" max="9"/>
  </cols>
  <sheetData>
    <row r="1">
      <c r="A1" s="1" t="inlineStr">
        <is>
          <t>CONDENSED CONSOLIDATED STATEMENTS OF STOCKHOLDERS’ EQUITY - USD ($) shares in Thousands, $ in Thousands</t>
        </is>
      </c>
      <c r="B1" s="2" t="inlineStr">
        <is>
          <t>Total</t>
        </is>
      </c>
      <c r="C1" s="2" t="inlineStr">
        <is>
          <t>Additional paid-in capital</t>
        </is>
      </c>
      <c r="D1" s="2" t="inlineStr">
        <is>
          <t>Accumulated deficit</t>
        </is>
      </c>
      <c r="E1" s="2" t="inlineStr">
        <is>
          <t>Accumulated other comprehensive income</t>
        </is>
      </c>
      <c r="F1" s="2" t="inlineStr">
        <is>
          <t>Class A common stock</t>
        </is>
      </c>
      <c r="G1" s="2" t="inlineStr">
        <is>
          <t>Class A common stock Common stock</t>
        </is>
      </c>
      <c r="H1" s="2" t="inlineStr">
        <is>
          <t>Class B common stock</t>
        </is>
      </c>
      <c r="I1" s="2" t="inlineStr">
        <is>
          <t>Class B common stock Common stock</t>
        </is>
      </c>
    </row>
    <row r="2">
      <c r="A2" s="4" t="inlineStr">
        <is>
          <t>Beginning balance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5" t="n">
        <v>298089</v>
      </c>
      <c r="H2" s="4" t="inlineStr">
        <is>
          <t xml:space="preserve"> </t>
        </is>
      </c>
      <c r="I2" s="5" t="n">
        <v>39443</v>
      </c>
    </row>
    <row r="3">
      <c r="A3" s="4" t="inlineStr">
        <is>
          <t>Beginning balance at Dec. 31, 2023</t>
        </is>
      </c>
      <c r="B3" s="6" t="n">
        <v>763047</v>
      </c>
      <c r="C3" s="6" t="n">
        <v>1784566</v>
      </c>
      <c r="D3" s="6" t="n">
        <v>-1023840</v>
      </c>
      <c r="E3" s="6" t="n">
        <v>1984</v>
      </c>
      <c r="F3" s="4" t="inlineStr">
        <is>
          <t xml:space="preserve"> </t>
        </is>
      </c>
      <c r="G3" s="6" t="n">
        <v>297</v>
      </c>
      <c r="H3" s="4" t="inlineStr">
        <is>
          <t xml:space="preserve"> </t>
        </is>
      </c>
      <c r="I3" s="6" t="n">
        <v>4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upon exercise of stock options (in shares)</t>
        </is>
      </c>
      <c r="B5" s="4" t="inlineStr">
        <is>
          <t xml:space="preserve"> </t>
        </is>
      </c>
      <c r="C5" s="4" t="inlineStr">
        <is>
          <t xml:space="preserve"> </t>
        </is>
      </c>
      <c r="D5" s="4" t="inlineStr">
        <is>
          <t xml:space="preserve"> </t>
        </is>
      </c>
      <c r="E5" s="4" t="inlineStr">
        <is>
          <t xml:space="preserve"> </t>
        </is>
      </c>
      <c r="F5" s="4" t="inlineStr">
        <is>
          <t xml:space="preserve"> </t>
        </is>
      </c>
      <c r="G5" s="5" t="n">
        <v>114</v>
      </c>
      <c r="H5" s="4" t="inlineStr">
        <is>
          <t xml:space="preserve"> </t>
        </is>
      </c>
      <c r="I5" s="5" t="n">
        <v>1016</v>
      </c>
    </row>
    <row r="6">
      <c r="A6" s="4" t="inlineStr">
        <is>
          <t>Issuance of common stock upon exercise of stock options</t>
        </is>
      </c>
      <c r="B6" s="5" t="n">
        <v>4422</v>
      </c>
      <c r="C6" s="5" t="n">
        <v>4421</v>
      </c>
      <c r="D6" s="4" t="inlineStr">
        <is>
          <t xml:space="preserve"> </t>
        </is>
      </c>
      <c r="E6" s="4" t="inlineStr">
        <is>
          <t xml:space="preserve"> </t>
        </is>
      </c>
      <c r="F6" s="4" t="inlineStr">
        <is>
          <t xml:space="preserve"> </t>
        </is>
      </c>
      <c r="G6" s="4" t="inlineStr">
        <is>
          <t xml:space="preserve"> </t>
        </is>
      </c>
      <c r="H6" s="4" t="inlineStr">
        <is>
          <t xml:space="preserve"> </t>
        </is>
      </c>
      <c r="I6" s="6" t="n">
        <v>1</v>
      </c>
    </row>
    <row r="7">
      <c r="A7" s="4" t="inlineStr">
        <is>
          <t>Vesting of shares issued upon early exercise of stock options</t>
        </is>
      </c>
      <c r="B7" s="5" t="n">
        <v>31</v>
      </c>
      <c r="C7" s="5" t="n">
        <v>3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related to settlement of restricted stock units (RSUs) and performance stock units (PSUs) (in shares)</t>
        </is>
      </c>
      <c r="B8" s="4" t="inlineStr">
        <is>
          <t xml:space="preserve"> </t>
        </is>
      </c>
      <c r="C8" s="4" t="inlineStr">
        <is>
          <t xml:space="preserve"> </t>
        </is>
      </c>
      <c r="D8" s="4" t="inlineStr">
        <is>
          <t xml:space="preserve"> </t>
        </is>
      </c>
      <c r="E8" s="4" t="inlineStr">
        <is>
          <t xml:space="preserve"> </t>
        </is>
      </c>
      <c r="F8" s="4" t="inlineStr">
        <is>
          <t xml:space="preserve"> </t>
        </is>
      </c>
      <c r="G8" s="5" t="n">
        <v>1114</v>
      </c>
      <c r="H8" s="4" t="inlineStr">
        <is>
          <t xml:space="preserve"> </t>
        </is>
      </c>
      <c r="I8" s="4" t="inlineStr">
        <is>
          <t xml:space="preserve"> </t>
        </is>
      </c>
    </row>
    <row r="9">
      <c r="A9" s="4" t="inlineStr">
        <is>
          <t>Issuance of common stock related to settlement of restricted stock units (RSUs) and performance stock units (PSUs)</t>
        </is>
      </c>
      <c r="B9" s="5" t="n">
        <v>0</v>
      </c>
      <c r="C9" s="5" t="n">
        <v>-1</v>
      </c>
      <c r="D9" s="4" t="inlineStr">
        <is>
          <t xml:space="preserve"> </t>
        </is>
      </c>
      <c r="E9" s="4" t="inlineStr">
        <is>
          <t xml:space="preserve"> </t>
        </is>
      </c>
      <c r="F9" s="4" t="inlineStr">
        <is>
          <t xml:space="preserve"> </t>
        </is>
      </c>
      <c r="G9" s="6" t="n">
        <v>1</v>
      </c>
      <c r="H9" s="4" t="inlineStr">
        <is>
          <t xml:space="preserve"> </t>
        </is>
      </c>
      <c r="I9" s="4" t="inlineStr">
        <is>
          <t xml:space="preserve"> </t>
        </is>
      </c>
    </row>
    <row r="10">
      <c r="A10" s="4" t="inlineStr">
        <is>
          <t>Tax withholding on RSU settlement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43</v>
      </c>
      <c r="H10" s="4" t="inlineStr">
        <is>
          <t xml:space="preserve"> </t>
        </is>
      </c>
      <c r="I10" s="4" t="inlineStr">
        <is>
          <t xml:space="preserve"> </t>
        </is>
      </c>
    </row>
    <row r="11">
      <c r="A11" s="4" t="inlineStr">
        <is>
          <t>Tax withholding on RSU settlement</t>
        </is>
      </c>
      <c r="B11" s="5" t="n">
        <v>-4401</v>
      </c>
      <c r="C11" s="5" t="n">
        <v>-44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sion of Class B to Class A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1749</v>
      </c>
      <c r="H12" s="4" t="inlineStr">
        <is>
          <t xml:space="preserve"> </t>
        </is>
      </c>
      <c r="I12" s="5" t="n">
        <v>-1749</v>
      </c>
    </row>
    <row r="13">
      <c r="A13" s="4" t="inlineStr">
        <is>
          <t>Conversion of Class B to Class A common stock</t>
        </is>
      </c>
      <c r="B13" s="5" t="n">
        <v>0</v>
      </c>
      <c r="C13" s="4" t="inlineStr">
        <is>
          <t xml:space="preserve"> </t>
        </is>
      </c>
      <c r="D13" s="4" t="inlineStr">
        <is>
          <t xml:space="preserve"> </t>
        </is>
      </c>
      <c r="E13" s="4" t="inlineStr">
        <is>
          <t xml:space="preserve"> </t>
        </is>
      </c>
      <c r="F13" s="4" t="inlineStr">
        <is>
          <t xml:space="preserve"> </t>
        </is>
      </c>
      <c r="G13" s="6" t="n">
        <v>2</v>
      </c>
      <c r="H13" s="4" t="inlineStr">
        <is>
          <t xml:space="preserve"> </t>
        </is>
      </c>
      <c r="I13" s="6" t="n">
        <v>-2</v>
      </c>
    </row>
    <row r="14">
      <c r="A14" s="4" t="inlineStr">
        <is>
          <t>Reclassification of the 2025 Capped Calls from equity to derivative asset</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based compensation</t>
        </is>
      </c>
      <c r="B15" s="5" t="n">
        <v>72552</v>
      </c>
      <c r="C15" s="5" t="n">
        <v>7255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loss</t>
        </is>
      </c>
      <c r="B16" s="5" t="n">
        <v>-35543</v>
      </c>
      <c r="C16" s="4" t="inlineStr">
        <is>
          <t xml:space="preserve"> </t>
        </is>
      </c>
      <c r="D16" s="5" t="n">
        <v>-35543</v>
      </c>
      <c r="E16" s="4" t="inlineStr">
        <is>
          <t xml:space="preserve"> </t>
        </is>
      </c>
      <c r="F16" s="4" t="inlineStr">
        <is>
          <t xml:space="preserve"> </t>
        </is>
      </c>
      <c r="G16" s="6" t="n">
        <v>-31429</v>
      </c>
      <c r="H16" s="4" t="inlineStr">
        <is>
          <t xml:space="preserve"> </t>
        </is>
      </c>
      <c r="I16" s="6" t="n">
        <v>-4114</v>
      </c>
    </row>
    <row r="17">
      <c r="A17" s="4" t="inlineStr">
        <is>
          <t>Other comprehensive income (loss)</t>
        </is>
      </c>
      <c r="B17" s="5" t="n">
        <v>-2884</v>
      </c>
      <c r="C17" s="4" t="inlineStr">
        <is>
          <t xml:space="preserve"> </t>
        </is>
      </c>
      <c r="D17" s="4" t="inlineStr">
        <is>
          <t xml:space="preserve"> </t>
        </is>
      </c>
      <c r="E17" s="5" t="n">
        <v>-2884</v>
      </c>
      <c r="F17" s="4" t="inlineStr">
        <is>
          <t xml:space="preserve"> </t>
        </is>
      </c>
      <c r="G17" s="4" t="inlineStr">
        <is>
          <t xml:space="preserve"> </t>
        </is>
      </c>
      <c r="H17" s="4" t="inlineStr">
        <is>
          <t xml:space="preserve"> </t>
        </is>
      </c>
      <c r="I17" s="4" t="inlineStr">
        <is>
          <t xml:space="preserve"> </t>
        </is>
      </c>
    </row>
    <row r="18">
      <c r="A18" s="4" t="inlineStr">
        <is>
          <t>Ending balance (in shares) at Mar. 31, 2024</t>
        </is>
      </c>
      <c r="B18" s="4" t="inlineStr">
        <is>
          <t xml:space="preserve"> </t>
        </is>
      </c>
      <c r="C18" s="4" t="inlineStr">
        <is>
          <t xml:space="preserve"> </t>
        </is>
      </c>
      <c r="D18" s="4" t="inlineStr">
        <is>
          <t xml:space="preserve"> </t>
        </is>
      </c>
      <c r="E18" s="4" t="inlineStr">
        <is>
          <t xml:space="preserve"> </t>
        </is>
      </c>
      <c r="F18" s="4" t="inlineStr">
        <is>
          <t xml:space="preserve"> </t>
        </is>
      </c>
      <c r="G18" s="5" t="n">
        <v>301023</v>
      </c>
      <c r="H18" s="4" t="inlineStr">
        <is>
          <t xml:space="preserve"> </t>
        </is>
      </c>
      <c r="I18" s="5" t="n">
        <v>38710</v>
      </c>
    </row>
    <row r="19">
      <c r="A19" s="4" t="inlineStr">
        <is>
          <t>Ending balance at Mar. 31, 2024</t>
        </is>
      </c>
      <c r="B19" s="5" t="n">
        <v>797224</v>
      </c>
      <c r="C19" s="5" t="n">
        <v>1857168</v>
      </c>
      <c r="D19" s="5" t="n">
        <v>-1059383</v>
      </c>
      <c r="E19" s="5" t="n">
        <v>-900</v>
      </c>
      <c r="F19" s="4" t="inlineStr">
        <is>
          <t xml:space="preserve"> </t>
        </is>
      </c>
      <c r="G19" s="6" t="n">
        <v>300</v>
      </c>
      <c r="H19" s="4" t="inlineStr">
        <is>
          <t xml:space="preserve"> </t>
        </is>
      </c>
      <c r="I19" s="6" t="n">
        <v>39</v>
      </c>
    </row>
    <row r="20">
      <c r="A20" s="4" t="inlineStr">
        <is>
          <t>Beginning balance (in shares) at Dec. 31, 2024</t>
        </is>
      </c>
      <c r="B20" s="4" t="inlineStr">
        <is>
          <t xml:space="preserve"> </t>
        </is>
      </c>
      <c r="C20" s="4" t="inlineStr">
        <is>
          <t xml:space="preserve"> </t>
        </is>
      </c>
      <c r="D20" s="4" t="inlineStr">
        <is>
          <t xml:space="preserve"> </t>
        </is>
      </c>
      <c r="E20" s="4" t="inlineStr">
        <is>
          <t xml:space="preserve"> </t>
        </is>
      </c>
      <c r="F20" s="5" t="n">
        <v>307892</v>
      </c>
      <c r="G20" s="5" t="n">
        <v>307892</v>
      </c>
      <c r="H20" s="5" t="n">
        <v>36963</v>
      </c>
      <c r="I20" s="5" t="n">
        <v>36963</v>
      </c>
    </row>
    <row r="21">
      <c r="A21" s="4" t="inlineStr">
        <is>
          <t>Beginning balance at Dec. 31, 2024</t>
        </is>
      </c>
      <c r="B21" s="5" t="n">
        <v>1046201</v>
      </c>
      <c r="C21" s="5" t="n">
        <v>2152750</v>
      </c>
      <c r="D21" s="5" t="n">
        <v>-1102640</v>
      </c>
      <c r="E21" s="5" t="n">
        <v>-4253</v>
      </c>
      <c r="F21" s="4" t="inlineStr">
        <is>
          <t xml:space="preserve"> </t>
        </is>
      </c>
      <c r="G21" s="6" t="n">
        <v>307</v>
      </c>
      <c r="H21" s="4" t="inlineStr">
        <is>
          <t xml:space="preserve"> </t>
        </is>
      </c>
      <c r="I21" s="6" t="n">
        <v>37</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 upon exercise of stock options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98</v>
      </c>
      <c r="H23" s="4" t="inlineStr">
        <is>
          <t xml:space="preserve"> </t>
        </is>
      </c>
      <c r="I23" s="5" t="n">
        <v>601</v>
      </c>
    </row>
    <row r="24">
      <c r="A24" s="4" t="inlineStr">
        <is>
          <t>Issuance of common stock upon exercise of stock options</t>
        </is>
      </c>
      <c r="B24" s="5" t="n">
        <v>11229</v>
      </c>
      <c r="C24" s="5" t="n">
        <v>11228</v>
      </c>
      <c r="D24" s="4" t="inlineStr">
        <is>
          <t xml:space="preserve"> </t>
        </is>
      </c>
      <c r="E24" s="4" t="inlineStr">
        <is>
          <t xml:space="preserve"> </t>
        </is>
      </c>
      <c r="F24" s="4" t="inlineStr">
        <is>
          <t xml:space="preserve"> </t>
        </is>
      </c>
      <c r="G24" s="4" t="inlineStr">
        <is>
          <t xml:space="preserve"> </t>
        </is>
      </c>
      <c r="H24" s="4" t="inlineStr">
        <is>
          <t xml:space="preserve"> </t>
        </is>
      </c>
      <c r="I24" s="6" t="n">
        <v>1</v>
      </c>
    </row>
    <row r="25">
      <c r="A25" s="4" t="inlineStr">
        <is>
          <t>Issuance of common stock related to settlement of restricted stock units (RSUs) and performance stock units (PSUs)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1020</v>
      </c>
      <c r="H25" s="4" t="inlineStr">
        <is>
          <t xml:space="preserve"> </t>
        </is>
      </c>
      <c r="I25" s="4" t="inlineStr">
        <is>
          <t xml:space="preserve"> </t>
        </is>
      </c>
    </row>
    <row r="26">
      <c r="A26" s="4" t="inlineStr">
        <is>
          <t>Issuance of common stock related to settlement of restricted stock units (RSUs) and performance stock units (PSUs)</t>
        </is>
      </c>
      <c r="B26" s="5" t="n">
        <v>0</v>
      </c>
      <c r="C26" s="5" t="n">
        <v>-1</v>
      </c>
      <c r="D26" s="4" t="inlineStr">
        <is>
          <t xml:space="preserve"> </t>
        </is>
      </c>
      <c r="E26" s="4" t="inlineStr">
        <is>
          <t xml:space="preserve"> </t>
        </is>
      </c>
      <c r="F26" s="4" t="inlineStr">
        <is>
          <t xml:space="preserve"> </t>
        </is>
      </c>
      <c r="G26" s="6" t="n">
        <v>1</v>
      </c>
      <c r="H26" s="4" t="inlineStr">
        <is>
          <t xml:space="preserve"> </t>
        </is>
      </c>
      <c r="I26" s="4" t="inlineStr">
        <is>
          <t xml:space="preserve"> </t>
        </is>
      </c>
    </row>
    <row r="27">
      <c r="A27" s="4" t="inlineStr">
        <is>
          <t>Tax withholding on RSU settlement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45</v>
      </c>
      <c r="H27" s="4" t="inlineStr">
        <is>
          <t xml:space="preserve"> </t>
        </is>
      </c>
      <c r="I27" s="4" t="inlineStr">
        <is>
          <t xml:space="preserve"> </t>
        </is>
      </c>
    </row>
    <row r="28">
      <c r="A28" s="4" t="inlineStr">
        <is>
          <t>Tax withholding on RSU settlement</t>
        </is>
      </c>
      <c r="B28" s="5" t="n">
        <v>-7707</v>
      </c>
      <c r="C28" s="5" t="n">
        <v>-770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version of Class B to Class A common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1026</v>
      </c>
      <c r="H29" s="4" t="inlineStr">
        <is>
          <t xml:space="preserve"> </t>
        </is>
      </c>
      <c r="I29" s="5" t="n">
        <v>-1026</v>
      </c>
    </row>
    <row r="30">
      <c r="A30" s="4" t="inlineStr">
        <is>
          <t>Conversion of Class B to Class A common stock</t>
        </is>
      </c>
      <c r="B30" s="5" t="n">
        <v>0</v>
      </c>
      <c r="C30" s="4" t="inlineStr">
        <is>
          <t xml:space="preserve"> </t>
        </is>
      </c>
      <c r="D30" s="4" t="inlineStr">
        <is>
          <t xml:space="preserve"> </t>
        </is>
      </c>
      <c r="E30" s="4" t="inlineStr">
        <is>
          <t xml:space="preserve"> </t>
        </is>
      </c>
      <c r="F30" s="4" t="inlineStr">
        <is>
          <t xml:space="preserve"> </t>
        </is>
      </c>
      <c r="G30" s="6" t="n">
        <v>1</v>
      </c>
      <c r="H30" s="4" t="inlineStr">
        <is>
          <t xml:space="preserve"> </t>
        </is>
      </c>
      <c r="I30" s="6" t="n">
        <v>-1</v>
      </c>
    </row>
    <row r="31">
      <c r="A31" s="4" t="inlineStr">
        <is>
          <t>Reclassification of the 2025 Capped Calls from equity to derivative asset</t>
        </is>
      </c>
      <c r="B31" s="5" t="n">
        <v>308299</v>
      </c>
      <c r="C31" s="5" t="n">
        <v>30829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based compensation</t>
        </is>
      </c>
      <c r="B32" s="5" t="n">
        <v>98403</v>
      </c>
      <c r="C32" s="5" t="n">
        <v>9840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loss</t>
        </is>
      </c>
      <c r="B33" s="5" t="n">
        <v>-38454</v>
      </c>
      <c r="C33" s="4" t="inlineStr">
        <is>
          <t xml:space="preserve"> </t>
        </is>
      </c>
      <c r="D33" s="5" t="n">
        <v>-38454</v>
      </c>
      <c r="E33" s="4" t="inlineStr">
        <is>
          <t xml:space="preserve"> </t>
        </is>
      </c>
      <c r="F33" s="4" t="inlineStr">
        <is>
          <t xml:space="preserve"> </t>
        </is>
      </c>
      <c r="G33" s="6" t="n">
        <v>-34365</v>
      </c>
      <c r="H33" s="4" t="inlineStr">
        <is>
          <t xml:space="preserve"> </t>
        </is>
      </c>
      <c r="I33" s="6" t="n">
        <v>-4089</v>
      </c>
    </row>
    <row r="34">
      <c r="A34" s="4" t="inlineStr">
        <is>
          <t>Other comprehensive income (loss)</t>
        </is>
      </c>
      <c r="B34" s="5" t="n">
        <v>7907</v>
      </c>
      <c r="C34" s="4" t="inlineStr">
        <is>
          <t xml:space="preserve"> </t>
        </is>
      </c>
      <c r="D34" s="4" t="inlineStr">
        <is>
          <t xml:space="preserve"> </t>
        </is>
      </c>
      <c r="E34" s="5" t="n">
        <v>7907</v>
      </c>
      <c r="F34" s="4" t="inlineStr">
        <is>
          <t xml:space="preserve"> </t>
        </is>
      </c>
      <c r="G34" s="4" t="inlineStr">
        <is>
          <t xml:space="preserve"> </t>
        </is>
      </c>
      <c r="H34" s="4" t="inlineStr">
        <is>
          <t xml:space="preserve"> </t>
        </is>
      </c>
      <c r="I34" s="4" t="inlineStr">
        <is>
          <t xml:space="preserve"> </t>
        </is>
      </c>
    </row>
    <row r="35">
      <c r="A35" s="4" t="inlineStr">
        <is>
          <t>Ending balance (in shares) at Mar. 31, 2025</t>
        </is>
      </c>
      <c r="B35" s="4" t="inlineStr">
        <is>
          <t xml:space="preserve"> </t>
        </is>
      </c>
      <c r="C35" s="4" t="inlineStr">
        <is>
          <t xml:space="preserve"> </t>
        </is>
      </c>
      <c r="D35" s="4" t="inlineStr">
        <is>
          <t xml:space="preserve"> </t>
        </is>
      </c>
      <c r="E35" s="4" t="inlineStr">
        <is>
          <t xml:space="preserve"> </t>
        </is>
      </c>
      <c r="F35" s="5" t="n">
        <v>309991</v>
      </c>
      <c r="G35" s="5" t="n">
        <v>309991</v>
      </c>
      <c r="H35" s="5" t="n">
        <v>36538</v>
      </c>
      <c r="I35" s="5" t="n">
        <v>36538</v>
      </c>
    </row>
    <row r="36">
      <c r="A36" s="4" t="inlineStr">
        <is>
          <t>Ending balance at Mar. 31, 2025</t>
        </is>
      </c>
      <c r="B36" s="6" t="n">
        <v>1425878</v>
      </c>
      <c r="C36" s="6" t="n">
        <v>2562972</v>
      </c>
      <c r="D36" s="6" t="n">
        <v>-1141094</v>
      </c>
      <c r="E36" s="6" t="n">
        <v>3654</v>
      </c>
      <c r="F36" s="4" t="inlineStr">
        <is>
          <t xml:space="preserve"> </t>
        </is>
      </c>
      <c r="G36" s="6" t="n">
        <v>309</v>
      </c>
      <c r="H36" s="4" t="inlineStr">
        <is>
          <t xml:space="preserve"> </t>
        </is>
      </c>
      <c r="I36" s="6" t="n">
        <v>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chedule of Assumptions Used to Determine the Fair Value of Stock Options Granted (Details) - Performance Share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Expected term (in years)</t>
        </is>
      </c>
      <c r="B4" s="4" t="inlineStr">
        <is>
          <t>7 years</t>
        </is>
      </c>
    </row>
    <row r="5">
      <c r="A5" s="4" t="inlineStr">
        <is>
          <t>Expected volatility</t>
        </is>
      </c>
      <c r="B5" s="12" t="n">
        <v>0.647</v>
      </c>
    </row>
    <row r="6">
      <c r="A6" s="4" t="inlineStr">
        <is>
          <t>Risk-free interest rate</t>
        </is>
      </c>
      <c r="B6" s="12" t="n">
        <v>0.043</v>
      </c>
    </row>
    <row r="7">
      <c r="A7" s="4" t="inlineStr">
        <is>
          <t>Dividend yield</t>
        </is>
      </c>
      <c r="B7" s="9"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95535</v>
      </c>
      <c r="C4" s="6" t="n">
        <v>69723</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2588</v>
      </c>
      <c r="C7" s="5" t="n">
        <v>2503</v>
      </c>
    </row>
    <row r="8">
      <c r="A8" s="4" t="inlineStr">
        <is>
          <t>Sales and 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27918</v>
      </c>
      <c r="C10" s="5" t="n">
        <v>20177</v>
      </c>
    </row>
    <row r="11">
      <c r="A11" s="4" t="inlineStr">
        <is>
          <t>Research and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5" t="n">
        <v>32693</v>
      </c>
      <c r="C13" s="5" t="n">
        <v>25716</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 expense</t>
        </is>
      </c>
      <c r="B16" s="6" t="n">
        <v>32336</v>
      </c>
      <c r="C16" s="6" t="n">
        <v>2132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Computation of Basic and Diluted Earnings per Share Attributable to Common Stockholders (Details) - USD ($) $ / shares in Units, shares in Thousands, $ in Thousands</t>
        </is>
      </c>
      <c r="B1" s="2" t="inlineStr">
        <is>
          <t>3 Months Ended</t>
        </is>
      </c>
    </row>
    <row r="2">
      <c r="B2" s="2" t="inlineStr">
        <is>
          <t>Mar. 31, 2025</t>
        </is>
      </c>
      <c r="C2" s="2" t="inlineStr">
        <is>
          <t>Mar. 31, 2024</t>
        </is>
      </c>
    </row>
    <row r="3">
      <c r="A3" s="3" t="inlineStr">
        <is>
          <t>Earnings Per Share, Basic, by Common Class, Including Two Class Method [Line Items]</t>
        </is>
      </c>
      <c r="B3" s="4" t="inlineStr">
        <is>
          <t xml:space="preserve"> </t>
        </is>
      </c>
      <c r="C3" s="4" t="inlineStr">
        <is>
          <t xml:space="preserve"> </t>
        </is>
      </c>
    </row>
    <row r="4">
      <c r="A4" s="4" t="inlineStr">
        <is>
          <t>Net loss attributable to common stockholders</t>
        </is>
      </c>
      <c r="B4" s="6" t="n">
        <v>-38454</v>
      </c>
      <c r="C4" s="6" t="n">
        <v>-35543</v>
      </c>
    </row>
    <row r="5">
      <c r="A5" s="4" t="inlineStr">
        <is>
          <t>Weighted-average shares used in computing net loss per share attributable to common stockholders, basic (in shares)</t>
        </is>
      </c>
      <c r="B5" s="5" t="n">
        <v>345723</v>
      </c>
      <c r="C5" s="5" t="n">
        <v>338583</v>
      </c>
    </row>
    <row r="6">
      <c r="A6" s="4" t="inlineStr">
        <is>
          <t>Weighted-average shares used in computing net loss per share attributable to common stockholders, diluted (in shares)</t>
        </is>
      </c>
      <c r="B6" s="5" t="n">
        <v>345723</v>
      </c>
      <c r="C6" s="5" t="n">
        <v>338583</v>
      </c>
    </row>
    <row r="7">
      <c r="A7" s="4" t="inlineStr">
        <is>
          <t>Net loss per share attributable to common stockholders, basic (in dollars per share)</t>
        </is>
      </c>
      <c r="B7" s="8" t="n">
        <v>-0.11</v>
      </c>
      <c r="C7" s="8" t="n">
        <v>-0.1</v>
      </c>
    </row>
    <row r="8">
      <c r="A8" s="4" t="inlineStr">
        <is>
          <t>Net loss per share attributable to common stockholders, diluted (in dollars per share)</t>
        </is>
      </c>
      <c r="B8" s="8" t="n">
        <v>-0.11</v>
      </c>
      <c r="C8" s="8" t="n">
        <v>-0.1</v>
      </c>
    </row>
    <row r="9">
      <c r="A9" s="4" t="inlineStr">
        <is>
          <t>Class A | Common stock</t>
        </is>
      </c>
      <c r="B9" s="4" t="inlineStr">
        <is>
          <t xml:space="preserve"> </t>
        </is>
      </c>
      <c r="C9" s="4" t="inlineStr">
        <is>
          <t xml:space="preserve"> </t>
        </is>
      </c>
    </row>
    <row r="10">
      <c r="A10" s="3" t="inlineStr">
        <is>
          <t>Earnings Per Share, Basic, by Common Class, Including Two Class Method [Line Items]</t>
        </is>
      </c>
      <c r="B10" s="4" t="inlineStr">
        <is>
          <t xml:space="preserve"> </t>
        </is>
      </c>
      <c r="C10" s="4" t="inlineStr">
        <is>
          <t xml:space="preserve"> </t>
        </is>
      </c>
    </row>
    <row r="11">
      <c r="A11" s="4" t="inlineStr">
        <is>
          <t>Net loss attributable to common stockholders</t>
        </is>
      </c>
      <c r="B11" s="6" t="n">
        <v>-34365</v>
      </c>
      <c r="C11" s="6" t="n">
        <v>-31429</v>
      </c>
    </row>
    <row r="12">
      <c r="A12" s="4" t="inlineStr">
        <is>
          <t>Weighted-average shares used in computing net loss per share attributable to common stockholders, basic (in shares)</t>
        </is>
      </c>
      <c r="B12" s="5" t="n">
        <v>308964</v>
      </c>
      <c r="C12" s="5" t="n">
        <v>299398</v>
      </c>
    </row>
    <row r="13">
      <c r="A13" s="4" t="inlineStr">
        <is>
          <t>Weighted-average shares used in computing net loss per share attributable to common stockholders, diluted (in shares)</t>
        </is>
      </c>
      <c r="B13" s="5" t="n">
        <v>308964</v>
      </c>
      <c r="C13" s="5" t="n">
        <v>299398</v>
      </c>
    </row>
    <row r="14">
      <c r="A14" s="4" t="inlineStr">
        <is>
          <t>Net loss per share attributable to common stockholders, basic (in dollars per share)</t>
        </is>
      </c>
      <c r="B14" s="8" t="n">
        <v>-0.11</v>
      </c>
      <c r="C14" s="8" t="n">
        <v>-0.1</v>
      </c>
    </row>
    <row r="15">
      <c r="A15" s="4" t="inlineStr">
        <is>
          <t>Net loss per share attributable to common stockholders, diluted (in dollars per share)</t>
        </is>
      </c>
      <c r="B15" s="8" t="n">
        <v>-0.11</v>
      </c>
      <c r="C15" s="8" t="n">
        <v>-0.1</v>
      </c>
    </row>
    <row r="16">
      <c r="A16" s="4" t="inlineStr">
        <is>
          <t>Class B | Common stock</t>
        </is>
      </c>
      <c r="B16" s="4" t="inlineStr">
        <is>
          <t xml:space="preserve"> </t>
        </is>
      </c>
      <c r="C16" s="4" t="inlineStr">
        <is>
          <t xml:space="preserve"> </t>
        </is>
      </c>
    </row>
    <row r="17">
      <c r="A17" s="3" t="inlineStr">
        <is>
          <t>Earnings Per Share, Basic, by Common Class, Including Two Class Method [Line Items]</t>
        </is>
      </c>
      <c r="B17" s="4" t="inlineStr">
        <is>
          <t xml:space="preserve"> </t>
        </is>
      </c>
      <c r="C17" s="4" t="inlineStr">
        <is>
          <t xml:space="preserve"> </t>
        </is>
      </c>
    </row>
    <row r="18">
      <c r="A18" s="4" t="inlineStr">
        <is>
          <t>Net loss attributable to common stockholders</t>
        </is>
      </c>
      <c r="B18" s="6" t="n">
        <v>-4089</v>
      </c>
      <c r="C18" s="6" t="n">
        <v>-4114</v>
      </c>
    </row>
    <row r="19">
      <c r="A19" s="4" t="inlineStr">
        <is>
          <t>Weighted-average shares used in computing net loss per share attributable to common stockholders, basic (in shares)</t>
        </is>
      </c>
      <c r="B19" s="5" t="n">
        <v>36759</v>
      </c>
      <c r="C19" s="5" t="n">
        <v>39185</v>
      </c>
    </row>
    <row r="20">
      <c r="A20" s="4" t="inlineStr">
        <is>
          <t>Weighted-average shares used in computing net loss per share attributable to common stockholders, diluted (in shares)</t>
        </is>
      </c>
      <c r="B20" s="5" t="n">
        <v>36759</v>
      </c>
      <c r="C20" s="5" t="n">
        <v>39185</v>
      </c>
    </row>
    <row r="21">
      <c r="A21" s="4" t="inlineStr">
        <is>
          <t>Net loss per share attributable to common stockholders, basic (in dollars per share)</t>
        </is>
      </c>
      <c r="B21" s="8" t="n">
        <v>-0.11</v>
      </c>
      <c r="C21" s="8" t="n">
        <v>-0.1</v>
      </c>
    </row>
    <row r="22">
      <c r="A22" s="4" t="inlineStr">
        <is>
          <t>Net loss per share attributable to common stockholders, diluted (in dollars per share)</t>
        </is>
      </c>
      <c r="B22" s="8" t="n">
        <v>-0.11</v>
      </c>
      <c r="C22" s="8" t="n">
        <v>-0.1</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Potential Shares of Common Stock Excluded from Computation of Basic and Diluted Net Loss per Share Attributable to Common Stockholders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Potential shares of common stock excluded from computation of diluted net loss per share attributable to common stockholders (in shares)</t>
        </is>
      </c>
      <c r="B4" s="5" t="n">
        <v>25990</v>
      </c>
      <c r="C4" s="5" t="n">
        <v>27646</v>
      </c>
    </row>
    <row r="5">
      <c r="A5" s="4" t="inlineStr">
        <is>
          <t>2026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shares of common stock excluded from computation of diluted net loss per share attributable to common stockholders (in shares)</t>
        </is>
      </c>
      <c r="B7" s="5" t="n">
        <v>6762</v>
      </c>
      <c r="C7" s="5" t="n">
        <v>6762</v>
      </c>
    </row>
    <row r="8">
      <c r="A8" s="4" t="inlineStr">
        <is>
          <t>Unexercised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shares of common stock excluded from computation of diluted net loss per share attributable to common stockholders (in shares)</t>
        </is>
      </c>
      <c r="B10" s="5" t="n">
        <v>7849</v>
      </c>
      <c r="C10" s="5" t="n">
        <v>10731</v>
      </c>
    </row>
    <row r="11">
      <c r="A11" s="4" t="inlineStr">
        <is>
          <t>Unvested 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shares of common stock excluded from computation of diluted net loss per share attributable to common stockholders (in shares)</t>
        </is>
      </c>
      <c r="B13" s="5" t="n">
        <v>11209</v>
      </c>
      <c r="C13" s="5" t="n">
        <v>9967</v>
      </c>
    </row>
    <row r="14">
      <c r="A14" s="4" t="inlineStr">
        <is>
          <t>Shares issuable pursuant to the 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 shares of common stock excluded from computation of diluted net loss per share attributable to common stockholders (in shares)</t>
        </is>
      </c>
      <c r="B16" s="5" t="n">
        <v>170</v>
      </c>
      <c r="C16" s="5" t="n">
        <v>186</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Income tax expense</t>
        </is>
      </c>
      <c r="B4" s="6" t="n">
        <v>1695</v>
      </c>
      <c r="C4" s="6" t="n">
        <v>2269</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22" customWidth="1" min="2" max="2"/>
  </cols>
  <sheetData>
    <row r="1">
      <c r="A1" s="1" t="inlineStr">
        <is>
          <t>Business Combinations - Narrative (Details) - Kivera $ in Millions</t>
        </is>
      </c>
      <c r="B1" s="2" t="inlineStr">
        <is>
          <t>Oct. 07, 2024 USD ($)</t>
        </is>
      </c>
    </row>
    <row r="2">
      <c r="A2" s="3" t="inlineStr">
        <is>
          <t>Business Acquisition [Line Items]</t>
        </is>
      </c>
      <c r="B2" s="4" t="inlineStr">
        <is>
          <t xml:space="preserve"> </t>
        </is>
      </c>
    </row>
    <row r="3">
      <c r="A3" s="4" t="inlineStr">
        <is>
          <t>Consideration transferred</t>
        </is>
      </c>
      <c r="B3" s="6" t="n">
        <v>28</v>
      </c>
    </row>
    <row r="4">
      <c r="A4" s="4" t="inlineStr">
        <is>
          <t>Cash paid for acquisitions</t>
        </is>
      </c>
      <c r="B4" s="11" t="n">
        <v>23.1</v>
      </c>
    </row>
    <row r="5">
      <c r="A5" s="4" t="inlineStr">
        <is>
          <t>Cash holdback</t>
        </is>
      </c>
      <c r="B5" s="10" t="n">
        <v>4.5</v>
      </c>
    </row>
    <row r="6">
      <c r="A6" s="4" t="inlineStr">
        <is>
          <t>Business acquisition, retaining percentage</t>
        </is>
      </c>
      <c r="B6" s="9" t="n">
        <v>0.5</v>
      </c>
    </row>
    <row r="7">
      <c r="A7" s="4" t="inlineStr">
        <is>
          <t>Contingent consideration, liability, period</t>
        </is>
      </c>
      <c r="B7" s="4" t="inlineStr">
        <is>
          <t>12 months</t>
        </is>
      </c>
    </row>
    <row r="8">
      <c r="A8" s="4" t="inlineStr">
        <is>
          <t>Business acquisition, remaining retaining percentage</t>
        </is>
      </c>
      <c r="B8" s="9" t="n">
        <v>0.5</v>
      </c>
    </row>
    <row r="9">
      <c r="A9" s="4" t="inlineStr">
        <is>
          <t>Business combination, contingent consideration, remaining liability, period</t>
        </is>
      </c>
      <c r="B9" s="4" t="inlineStr">
        <is>
          <t>24 months</t>
        </is>
      </c>
    </row>
    <row r="10">
      <c r="A10" s="4" t="inlineStr">
        <is>
          <t>Business combination contingent consideration, adjustment liability</t>
        </is>
      </c>
      <c r="B10" s="10" t="n">
        <v>0.5</v>
      </c>
    </row>
    <row r="11">
      <c r="A11" s="4" t="inlineStr">
        <is>
          <t>Business combination, contingent consideration, adjustment liability, period</t>
        </is>
      </c>
      <c r="B11" s="4" t="inlineStr">
        <is>
          <t>4 months</t>
        </is>
      </c>
    </row>
    <row r="12">
      <c r="A12" s="4" t="inlineStr">
        <is>
          <t>Developed technology</t>
        </is>
      </c>
      <c r="B12" s="4" t="inlineStr">
        <is>
          <t xml:space="preserve"> </t>
        </is>
      </c>
    </row>
    <row r="13">
      <c r="A13" s="3" t="inlineStr">
        <is>
          <t>Business Acquisition [Line Items]</t>
        </is>
      </c>
      <c r="B13" s="4" t="inlineStr">
        <is>
          <t xml:space="preserve"> </t>
        </is>
      </c>
    </row>
    <row r="14">
      <c r="A14" s="4" t="inlineStr">
        <is>
          <t>Estimated useful life of acquired developed technology</t>
        </is>
      </c>
      <c r="B14" s="4" t="inlineStr">
        <is>
          <t>2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Assets Acquired and Liabilities Assumed (Details) - USD ($) $ in Thousands</t>
        </is>
      </c>
      <c r="B1" s="2" t="inlineStr">
        <is>
          <t>Mar. 31, 2025</t>
        </is>
      </c>
      <c r="C1" s="2" t="inlineStr">
        <is>
          <t>Dec. 31, 2024</t>
        </is>
      </c>
      <c r="D1" s="2" t="inlineStr">
        <is>
          <t>Oct. 07,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81087</v>
      </c>
      <c r="C3" s="6" t="n">
        <v>181087</v>
      </c>
      <c r="D3" s="4" t="inlineStr">
        <is>
          <t xml:space="preserve"> </t>
        </is>
      </c>
    </row>
    <row r="4">
      <c r="A4" s="4" t="inlineStr">
        <is>
          <t>Kivera</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Developed technology</t>
        </is>
      </c>
      <c r="B6" s="4" t="inlineStr">
        <is>
          <t xml:space="preserve"> </t>
        </is>
      </c>
      <c r="C6" s="4" t="inlineStr">
        <is>
          <t xml:space="preserve"> </t>
        </is>
      </c>
      <c r="D6" s="6" t="n">
        <v>5700000</v>
      </c>
    </row>
    <row r="7">
      <c r="A7" s="4" t="inlineStr">
        <is>
          <t>Goodwill</t>
        </is>
      </c>
      <c r="B7" s="4" t="inlineStr">
        <is>
          <t xml:space="preserve"> </t>
        </is>
      </c>
      <c r="C7" s="4" t="inlineStr">
        <is>
          <t xml:space="preserve"> </t>
        </is>
      </c>
      <c r="D7" s="5" t="n">
        <v>23864000</v>
      </c>
    </row>
    <row r="8">
      <c r="A8" s="4" t="inlineStr">
        <is>
          <t>Total assets acquired</t>
        </is>
      </c>
      <c r="B8" s="4" t="inlineStr">
        <is>
          <t xml:space="preserve"> </t>
        </is>
      </c>
      <c r="C8" s="4" t="inlineStr">
        <is>
          <t xml:space="preserve"> </t>
        </is>
      </c>
      <c r="D8" s="5" t="n">
        <v>29564000</v>
      </c>
    </row>
    <row r="9">
      <c r="A9" s="4" t="inlineStr">
        <is>
          <t>Other noncurrent liabilities</t>
        </is>
      </c>
      <c r="B9" s="4" t="inlineStr">
        <is>
          <t xml:space="preserve"> </t>
        </is>
      </c>
      <c r="C9" s="4" t="inlineStr">
        <is>
          <t xml:space="preserve"> </t>
        </is>
      </c>
      <c r="D9" s="5" t="n">
        <v>-1588000</v>
      </c>
    </row>
    <row r="10">
      <c r="A10" s="4" t="inlineStr">
        <is>
          <t>Total purchase price</t>
        </is>
      </c>
      <c r="B10" s="4" t="inlineStr">
        <is>
          <t xml:space="preserve"> </t>
        </is>
      </c>
      <c r="C10" s="4" t="inlineStr">
        <is>
          <t xml:space="preserve"> </t>
        </is>
      </c>
      <c r="D10" s="6" t="n">
        <v>27976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 of Reconciliation of Consolidated Revenue to Net Income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479087</v>
      </c>
      <c r="C4" s="6" t="n">
        <v>378602</v>
      </c>
    </row>
    <row r="5">
      <c r="A5" s="3" t="inlineStr">
        <is>
          <t>Less:</t>
        </is>
      </c>
      <c r="B5" s="4" t="inlineStr">
        <is>
          <t xml:space="preserve"> </t>
        </is>
      </c>
      <c r="C5" s="4" t="inlineStr">
        <is>
          <t xml:space="preserve"> </t>
        </is>
      </c>
    </row>
    <row r="6">
      <c r="A6" s="4" t="inlineStr">
        <is>
          <t>Net loss</t>
        </is>
      </c>
      <c r="B6" s="5" t="n">
        <v>-38454</v>
      </c>
      <c r="C6" s="5" t="n">
        <v>-35543</v>
      </c>
    </row>
    <row r="7">
      <c r="A7" s="4" t="inlineStr">
        <is>
          <t>Reportable 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t>
        </is>
      </c>
      <c r="B9" s="5" t="n">
        <v>479087</v>
      </c>
      <c r="C9" s="5" t="n">
        <v>378602</v>
      </c>
    </row>
    <row r="10">
      <c r="A10" s="3" t="inlineStr">
        <is>
          <t>Less:</t>
        </is>
      </c>
      <c r="B10" s="4" t="inlineStr">
        <is>
          <t xml:space="preserve"> </t>
        </is>
      </c>
      <c r="C10" s="4" t="inlineStr">
        <is>
          <t xml:space="preserve"> </t>
        </is>
      </c>
    </row>
    <row r="11">
      <c r="A11" s="4" t="inlineStr">
        <is>
          <t>Adjusted cost of revenue</t>
        </is>
      </c>
      <c r="B11" s="5" t="n">
        <v>-109817</v>
      </c>
      <c r="C11" s="5" t="n">
        <v>-77525</v>
      </c>
    </row>
    <row r="12">
      <c r="A12" s="4" t="inlineStr">
        <is>
          <t>Adjusted sales and marketing expense</t>
        </is>
      </c>
      <c r="B12" s="5" t="n">
        <v>-183418</v>
      </c>
      <c r="C12" s="5" t="n">
        <v>-156752</v>
      </c>
    </row>
    <row r="13">
      <c r="A13" s="4" t="inlineStr">
        <is>
          <t>Adjusted research and development expense</t>
        </is>
      </c>
      <c r="B13" s="5" t="n">
        <v>-76820</v>
      </c>
      <c r="C13" s="5" t="n">
        <v>-58723</v>
      </c>
    </row>
    <row r="14">
      <c r="A14" s="4" t="inlineStr">
        <is>
          <t>Adjusted general and administrative expense</t>
        </is>
      </c>
      <c r="B14" s="5" t="n">
        <v>-53031</v>
      </c>
      <c r="C14" s="5" t="n">
        <v>-43159</v>
      </c>
    </row>
    <row r="15">
      <c r="A15" s="4" t="inlineStr">
        <is>
          <t>Other segment items</t>
        </is>
      </c>
      <c r="B15" s="5" t="n">
        <v>-94455</v>
      </c>
      <c r="C15" s="5" t="n">
        <v>-77986</v>
      </c>
    </row>
    <row r="16">
      <c r="A16" s="4" t="inlineStr">
        <is>
          <t>Net loss</t>
        </is>
      </c>
      <c r="B16" s="6" t="n">
        <v>-38454</v>
      </c>
      <c r="C16" s="6" t="n">
        <v>-35543</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Property and Equipment, Net by Geographic Area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Property and equipment, net</t>
        </is>
      </c>
      <c r="B3" s="6" t="n">
        <v>513866</v>
      </c>
      <c r="C3" s="6" t="n">
        <v>467420</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and equipment, net</t>
        </is>
      </c>
      <c r="B6" s="5" t="n">
        <v>259100</v>
      </c>
      <c r="C6" s="5" t="n">
        <v>233818</v>
      </c>
    </row>
    <row r="7">
      <c r="A7" s="4" t="inlineStr">
        <is>
          <t>Rest of the world</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and equipment, net</t>
        </is>
      </c>
      <c r="B9" s="6" t="n">
        <v>254766</v>
      </c>
      <c r="C9" s="6" t="n">
        <v>2336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8454</v>
      </c>
      <c r="C4" s="6" t="n">
        <v>-35543</v>
      </c>
    </row>
    <row r="5">
      <c r="A5" s="3" t="inlineStr">
        <is>
          <t>Adjustments to reconcile net loss to cash provided by operating activities:</t>
        </is>
      </c>
      <c r="B5" s="4" t="inlineStr">
        <is>
          <t xml:space="preserve"> </t>
        </is>
      </c>
      <c r="C5" s="4" t="inlineStr">
        <is>
          <t xml:space="preserve"> </t>
        </is>
      </c>
    </row>
    <row r="6">
      <c r="A6" s="4" t="inlineStr">
        <is>
          <t>Depreciation and amortization expense</t>
        </is>
      </c>
      <c r="B6" s="5" t="n">
        <v>42207</v>
      </c>
      <c r="C6" s="5" t="n">
        <v>30112</v>
      </c>
    </row>
    <row r="7">
      <c r="A7" s="4" t="inlineStr">
        <is>
          <t>Non-cash operating lease costs</t>
        </is>
      </c>
      <c r="B7" s="5" t="n">
        <v>14657</v>
      </c>
      <c r="C7" s="5" t="n">
        <v>11863</v>
      </c>
    </row>
    <row r="8">
      <c r="A8" s="4" t="inlineStr">
        <is>
          <t>Amortization of deferred contract acquisition costs</t>
        </is>
      </c>
      <c r="B8" s="5" t="n">
        <v>23132</v>
      </c>
      <c r="C8" s="5" t="n">
        <v>18107</v>
      </c>
    </row>
    <row r="9">
      <c r="A9" s="4" t="inlineStr">
        <is>
          <t>Stock-based compensation expense</t>
        </is>
      </c>
      <c r="B9" s="5" t="n">
        <v>95535</v>
      </c>
      <c r="C9" s="5" t="n">
        <v>69723</v>
      </c>
    </row>
    <row r="10">
      <c r="A10" s="4" t="inlineStr">
        <is>
          <t>Amortization of debt issuance costs</t>
        </is>
      </c>
      <c r="B10" s="5" t="n">
        <v>990</v>
      </c>
      <c r="C10" s="5" t="n">
        <v>990</v>
      </c>
    </row>
    <row r="11">
      <c r="A11" s="4" t="inlineStr">
        <is>
          <t>Net accretion of discounts and amortization of premiums on available-for-sale securities</t>
        </is>
      </c>
      <c r="B11" s="5" t="n">
        <v>-6372</v>
      </c>
      <c r="C11" s="5" t="n">
        <v>-12713</v>
      </c>
    </row>
    <row r="12">
      <c r="A12" s="4" t="inlineStr">
        <is>
          <t>Deferred income taxes</t>
        </is>
      </c>
      <c r="B12" s="5" t="n">
        <v>-156</v>
      </c>
      <c r="C12" s="5" t="n">
        <v>-276</v>
      </c>
    </row>
    <row r="13">
      <c r="A13" s="4" t="inlineStr">
        <is>
          <t>Provision for bad debt</t>
        </is>
      </c>
      <c r="B13" s="5" t="n">
        <v>3274</v>
      </c>
      <c r="C13" s="5" t="n">
        <v>3223</v>
      </c>
    </row>
    <row r="14">
      <c r="A14" s="4" t="inlineStr">
        <is>
          <t>Other</t>
        </is>
      </c>
      <c r="B14" s="5" t="n">
        <v>507</v>
      </c>
      <c r="C14" s="5" t="n">
        <v>106</v>
      </c>
    </row>
    <row r="15">
      <c r="A15" s="3" t="inlineStr">
        <is>
          <t>Changes in operating assets and liabilities, net of effect of asset acquisitions and business combinations:</t>
        </is>
      </c>
      <c r="B15" s="4" t="inlineStr">
        <is>
          <t xml:space="preserve"> </t>
        </is>
      </c>
      <c r="C15" s="4" t="inlineStr">
        <is>
          <t xml:space="preserve"> </t>
        </is>
      </c>
    </row>
    <row r="16">
      <c r="A16" s="4" t="inlineStr">
        <is>
          <t>Accounts receivable, net</t>
        </is>
      </c>
      <c r="B16" s="5" t="n">
        <v>27160</v>
      </c>
      <c r="C16" s="5" t="n">
        <v>31862</v>
      </c>
    </row>
    <row r="17">
      <c r="A17" s="4" t="inlineStr">
        <is>
          <t>Contract assets</t>
        </is>
      </c>
      <c r="B17" s="5" t="n">
        <v>580</v>
      </c>
      <c r="C17" s="5" t="n">
        <v>-548</v>
      </c>
    </row>
    <row r="18">
      <c r="A18" s="4" t="inlineStr">
        <is>
          <t>Deferred contract acquisition costs</t>
        </is>
      </c>
      <c r="B18" s="5" t="n">
        <v>-25458</v>
      </c>
      <c r="C18" s="5" t="n">
        <v>-22398</v>
      </c>
    </row>
    <row r="19">
      <c r="A19" s="4" t="inlineStr">
        <is>
          <t>Prepaid expenses and other current assets</t>
        </is>
      </c>
      <c r="B19" s="5" t="n">
        <v>-27289</v>
      </c>
      <c r="C19" s="5" t="n">
        <v>-23022</v>
      </c>
    </row>
    <row r="20">
      <c r="A20" s="4" t="inlineStr">
        <is>
          <t>Other noncurrent assets</t>
        </is>
      </c>
      <c r="B20" s="5" t="n">
        <v>5118</v>
      </c>
      <c r="C20" s="5" t="n">
        <v>760</v>
      </c>
    </row>
    <row r="21">
      <c r="A21" s="4" t="inlineStr">
        <is>
          <t>Accounts payable</t>
        </is>
      </c>
      <c r="B21" s="5" t="n">
        <v>-842</v>
      </c>
      <c r="C21" s="5" t="n">
        <v>3073</v>
      </c>
    </row>
    <row r="22">
      <c r="A22" s="4" t="inlineStr">
        <is>
          <t>Accrued expenses and other current liabilities</t>
        </is>
      </c>
      <c r="B22" s="5" t="n">
        <v>12219</v>
      </c>
      <c r="C22" s="5" t="n">
        <v>5340</v>
      </c>
    </row>
    <row r="23">
      <c r="A23" s="4" t="inlineStr">
        <is>
          <t>Accrued compensation</t>
        </is>
      </c>
      <c r="B23" s="5" t="n">
        <v>-4397</v>
      </c>
      <c r="C23" s="5" t="n">
        <v>-1502</v>
      </c>
    </row>
    <row r="24">
      <c r="A24" s="4" t="inlineStr">
        <is>
          <t>Operating lease liabilities</t>
        </is>
      </c>
      <c r="B24" s="5" t="n">
        <v>-12678</v>
      </c>
      <c r="C24" s="5" t="n">
        <v>-14678</v>
      </c>
    </row>
    <row r="25">
      <c r="A25" s="4" t="inlineStr">
        <is>
          <t>Deferred revenue</t>
        </is>
      </c>
      <c r="B25" s="5" t="n">
        <v>35789</v>
      </c>
      <c r="C25" s="5" t="n">
        <v>9036</v>
      </c>
    </row>
    <row r="26">
      <c r="A26" s="4" t="inlineStr">
        <is>
          <t>Other noncurrent liabilities</t>
        </is>
      </c>
      <c r="B26" s="5" t="n">
        <v>262</v>
      </c>
      <c r="C26" s="5" t="n">
        <v>64</v>
      </c>
    </row>
    <row r="27">
      <c r="A27" s="4" t="inlineStr">
        <is>
          <t>Net cash provided by operating activities</t>
        </is>
      </c>
      <c r="B27" s="5" t="n">
        <v>145784</v>
      </c>
      <c r="C27" s="5" t="n">
        <v>73579</v>
      </c>
    </row>
    <row r="28">
      <c r="A28" s="3" t="inlineStr">
        <is>
          <t>Cash Flows from Investing Activities</t>
        </is>
      </c>
      <c r="B28" s="4" t="inlineStr">
        <is>
          <t xml:space="preserve"> </t>
        </is>
      </c>
      <c r="C28" s="4" t="inlineStr">
        <is>
          <t xml:space="preserve"> </t>
        </is>
      </c>
    </row>
    <row r="29">
      <c r="A29" s="4" t="inlineStr">
        <is>
          <t>Purchases of property and equipment</t>
        </is>
      </c>
      <c r="B29" s="5" t="n">
        <v>-85889</v>
      </c>
      <c r="C29" s="5" t="n">
        <v>-32056</v>
      </c>
    </row>
    <row r="30">
      <c r="A30" s="4" t="inlineStr">
        <is>
          <t>Capitalized internal-use software</t>
        </is>
      </c>
      <c r="B30" s="5" t="n">
        <v>-7028</v>
      </c>
      <c r="C30" s="5" t="n">
        <v>-5916</v>
      </c>
    </row>
    <row r="31">
      <c r="A31" s="4" t="inlineStr">
        <is>
          <t>Asset acquisitions and business combinations, net of cash acquired</t>
        </is>
      </c>
      <c r="B31" s="5" t="n">
        <v>-4856</v>
      </c>
      <c r="C31" s="5" t="n">
        <v>0</v>
      </c>
    </row>
    <row r="32">
      <c r="A32" s="4" t="inlineStr">
        <is>
          <t>Purchases of available-for-sale securities</t>
        </is>
      </c>
      <c r="B32" s="5" t="n">
        <v>-403672</v>
      </c>
      <c r="C32" s="5" t="n">
        <v>-298995</v>
      </c>
    </row>
    <row r="33">
      <c r="A33" s="4" t="inlineStr">
        <is>
          <t>Maturities of available-for-sale securities</t>
        </is>
      </c>
      <c r="B33" s="5" t="n">
        <v>408769</v>
      </c>
      <c r="C33" s="5" t="n">
        <v>433903</v>
      </c>
    </row>
    <row r="34">
      <c r="A34" s="4" t="inlineStr">
        <is>
          <t>Other investing activities</t>
        </is>
      </c>
      <c r="B34" s="5" t="n">
        <v>238</v>
      </c>
      <c r="C34" s="5" t="n">
        <v>14</v>
      </c>
    </row>
    <row r="35">
      <c r="A35" s="4" t="inlineStr">
        <is>
          <t>Net cash provided by (used in) investing activities</t>
        </is>
      </c>
      <c r="B35" s="5" t="n">
        <v>-92438</v>
      </c>
      <c r="C35" s="5" t="n">
        <v>96950</v>
      </c>
    </row>
    <row r="36">
      <c r="A36" s="3" t="inlineStr">
        <is>
          <t>Cash Flows from Financing Activities</t>
        </is>
      </c>
      <c r="B36" s="4" t="inlineStr">
        <is>
          <t xml:space="preserve"> </t>
        </is>
      </c>
      <c r="C36" s="4" t="inlineStr">
        <is>
          <t xml:space="preserve"> </t>
        </is>
      </c>
    </row>
    <row r="37">
      <c r="A37" s="4" t="inlineStr">
        <is>
          <t>Proceeds from the exercise of stock options</t>
        </is>
      </c>
      <c r="B37" s="5" t="n">
        <v>11229</v>
      </c>
      <c r="C37" s="5" t="n">
        <v>4422</v>
      </c>
    </row>
    <row r="38">
      <c r="A38" s="4" t="inlineStr">
        <is>
          <t>Payment of tax withholding obligation on RSU settlement</t>
        </is>
      </c>
      <c r="B38" s="5" t="n">
        <v>-7707</v>
      </c>
      <c r="C38" s="5" t="n">
        <v>-4401</v>
      </c>
    </row>
    <row r="39">
      <c r="A39" s="4" t="inlineStr">
        <is>
          <t>Net cash provided by financing activities</t>
        </is>
      </c>
      <c r="B39" s="5" t="n">
        <v>3522</v>
      </c>
      <c r="C39" s="5" t="n">
        <v>21</v>
      </c>
    </row>
    <row r="40">
      <c r="A40" s="4" t="inlineStr">
        <is>
          <t>Net increase in cash, cash equivalents, and restricted cash</t>
        </is>
      </c>
      <c r="B40" s="5" t="n">
        <v>56868</v>
      </c>
      <c r="C40" s="5" t="n">
        <v>170550</v>
      </c>
    </row>
    <row r="41">
      <c r="A41" s="4" t="inlineStr">
        <is>
          <t>Cash, cash equivalents, and restricted cash, beginning of period</t>
        </is>
      </c>
      <c r="B41" s="5" t="n">
        <v>154214</v>
      </c>
      <c r="C41" s="5" t="n">
        <v>91224</v>
      </c>
    </row>
    <row r="42">
      <c r="A42" s="4" t="inlineStr">
        <is>
          <t>Cash, cash equivalents, and restricted cash, end of period</t>
        </is>
      </c>
      <c r="B42" s="5" t="n">
        <v>211082</v>
      </c>
      <c r="C42" s="5" t="n">
        <v>261774</v>
      </c>
    </row>
    <row r="43">
      <c r="A43" s="3" t="inlineStr">
        <is>
          <t>Supplemental Disclosure of Cash Flow Information:</t>
        </is>
      </c>
      <c r="B43" s="4" t="inlineStr">
        <is>
          <t xml:space="preserve"> </t>
        </is>
      </c>
      <c r="C43" s="4" t="inlineStr">
        <is>
          <t xml:space="preserve"> </t>
        </is>
      </c>
    </row>
    <row r="44">
      <c r="A44" s="4" t="inlineStr">
        <is>
          <t>Cash paid for interest</t>
        </is>
      </c>
      <c r="B44" s="5" t="n">
        <v>2</v>
      </c>
      <c r="C44" s="5" t="n">
        <v>8</v>
      </c>
    </row>
    <row r="45">
      <c r="A45" s="4" t="inlineStr">
        <is>
          <t>Cash paid for income taxes, net of refunds</t>
        </is>
      </c>
      <c r="B45" s="5" t="n">
        <v>1030</v>
      </c>
      <c r="C45" s="5" t="n">
        <v>897</v>
      </c>
    </row>
    <row r="46">
      <c r="A46" s="4" t="inlineStr">
        <is>
          <t>Cash paid for operating lease liabilities</t>
        </is>
      </c>
      <c r="B46" s="5" t="n">
        <v>15474</v>
      </c>
      <c r="C46" s="5" t="n">
        <v>12530</v>
      </c>
    </row>
    <row r="47">
      <c r="A47" s="3" t="inlineStr">
        <is>
          <t>Supplemental Disclosure of Non-cash Investing and Financing Activities:</t>
        </is>
      </c>
      <c r="B47" s="4" t="inlineStr">
        <is>
          <t xml:space="preserve"> </t>
        </is>
      </c>
      <c r="C47" s="4" t="inlineStr">
        <is>
          <t xml:space="preserve"> </t>
        </is>
      </c>
    </row>
    <row r="48">
      <c r="A48" s="4" t="inlineStr">
        <is>
          <t>Stock-based compensation capitalized for software development</t>
        </is>
      </c>
      <c r="B48" s="5" t="n">
        <v>2529</v>
      </c>
      <c r="C48" s="5" t="n">
        <v>2439</v>
      </c>
    </row>
    <row r="49">
      <c r="A49" s="4" t="inlineStr">
        <is>
          <t>Accounts payable and accrued expenses related to property and equipment additions</t>
        </is>
      </c>
      <c r="B49" s="5" t="n">
        <v>46032</v>
      </c>
      <c r="C49" s="5" t="n">
        <v>16961</v>
      </c>
    </row>
    <row r="50">
      <c r="A50" s="4" t="inlineStr">
        <is>
          <t>Vesting of early exercised stock options</t>
        </is>
      </c>
      <c r="B50" s="5" t="n">
        <v>0</v>
      </c>
      <c r="C50" s="5" t="n">
        <v>31</v>
      </c>
    </row>
    <row r="51">
      <c r="A51" s="4" t="inlineStr">
        <is>
          <t>Operating lease right-of-use assets obtained in exchange for operating lease liabilities</t>
        </is>
      </c>
      <c r="B51" s="5" t="n">
        <v>22209</v>
      </c>
      <c r="C51" s="5" t="n">
        <v>13282</v>
      </c>
    </row>
    <row r="52">
      <c r="A52" s="4" t="inlineStr">
        <is>
          <t>Reclassification of the 2025 Capped Calls from equity to derivative asset</t>
        </is>
      </c>
      <c r="B52" s="6" t="n">
        <v>308299</v>
      </c>
      <c r="C52"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and Description of Business Cloudflare, Inc. (the Company, Cloudflare, we, us, or our) is a global cloud services provider that delivers a broad range of services to businesses of all sizes and in all geographies, making them more secure, enhancing the performance of their business-critical applications, and eliminating the cost and complexity of managing individual network hardware. Cloudflare’s network serves as a scalable, easy-to-use, unified control plane to deliver security, performance, and reliability across on-premises, hybrid, cloud, and software-as-a-service (SaaS) applications. The Company was incorporated in Delaware in July 2009. The Company is headquartered in San Francisco, California. Basis of Presentation and Principles of Consolidation The accompanying interim condensed consolidated financial statements and accompanying notes have been prepared in conformity with generally accepted accounting principles in the United States (U.S. GAAP) and applicable regulations of the Securities and Exchange Commission (the SEC) regarding interim financial reporting, and include the accounts of the Company and its wholly-owned subsidiaries. All intercompany balances and transactions have been eliminated in consolidation. The Company’s fiscal year ends on December 31. Certain information and note disclosures normally included in the financial statements prepared in accordance with U.S. GAAP have been condensed or omitted pursuant to the applicable required disclosures and regulations of the SEC. Therefore, these unaudited condensed consolidated financial statements should be read in conjunction with the audited consolidated financial statements and the related notes thereto included in the Company's Annual Report on Form 10-K for the fiscal year ended December 31, 2024 . Unaudited Interim Condensed Consolidated Financial Information The accompanying interim condensed consolidated balance sheet as of March 31, 2025, the condensed consolidated statements of operations and of comprehensive loss for the three months ended March 31, 2025 and 2024, the condensed consolidated statements of cash flows for the three months ended March 31, 2025 and 2024, the condensed consolidated statements of stockholders’ equity for the three months ended March 31, 2025 and 2024, and the related footnote disclosures are unaudited. These unaudited interim condensed consolidated financial statements have been prepared in accordance with U.S. GAAP. In management’s opinion, the unaudited interim condensed consolidated financial statements include all adjustments necessary to state fairly the Company’s financial position as of March 31, 2025, its results of operations for the three months ended March 31, 2025 and 2024, and its cash flows for the three months ended March 31, 2025 and 2024. The results for the three months ended March 31, 2025 are not necessarily indicative of the results expected for the full year ending December 31, 2025 or any future period. The unaudited condensed consolidated financial statements should be read in conjunction with the audited consolidated financial statements and the related notes thereto included in the Company's Annual Report on Form 10-K for the fiscal year ended December 31, 2024 . Use of Estimates The preparation of condensed consolidated financial statements in conformity with U.S. GAAP requires management to make estimates and assumptions that affect the amounts reported and disclosed in the condensed consolidated financial statements and accompanying notes to the condensed consolidated financial statements. Such estimates include, but are not limited to, allowance for doubtful accounts, deferred contract acquisitions costs, the period of benefit generated from the Company’s deferred contract acquisition costs, the capitalization and estimated useful life of internal-use software, valuation of acquired intangible assets, the assessment of recoverability of intangible assets and their estimated useful lives, valuation of derivative assets, useful lives of property and equipment, the determination of the incremental borrowing rate used for operating lease liabilities, the valuation and recognition of stock-based compensation awards, the assessment of uncertain tax positions, and the recognition and measurement of current and deferred income tax assets and liabilities. Management bases these estimates and assumptions on historical experience and on various other assumptions that are believed to be reasonable. Due in part to the conflicts in the Middle East and Ukraine, the potential worsening and expansion of such conflicts, and other macroeconomic and geopolitical conditions, there is ongoing uncertainty and significant disruption in the global economy and financial markets. The Company is not aware of any specific event or circumstance that would require an update to its estimates or assumptions or a revision of the carrying value of its assets or liabilities as of the date of issuance of this Quarterly Report on Form 10-Q. These estimates and assumptions may change in the future, however, as new events occur and additional information is obtained. Actual results could differ materially from the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Significant Accounting Policies The Company's significant accounting policies are discussed in the "Notes to Consolidated Financial Statements, Note 2. Summary of Significant Accounting Policies" in the Company's Annual Report on Form 10-K for the fiscal year ended December 31, 2024. There have been no changes to these policies that have had a material impact on the Company's condensed consolidated financial statements and related notes, except as noted below. Recent Accounting Pronouncements Recently Adopted Accounting Pronouncements There have been no recently adopted accounting pronouncements since the filing of the Company's Annual Report on Form 10-K for the year ended December 31, 2024 that may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21:38Z</dcterms:created>
  <dcterms:modified xmlns:dcterms="http://purl.org/dc/terms/" xmlns:xsi="http://www.w3.org/2001/XMLSchema-instance" xsi:type="dcterms:W3CDTF">2025-05-08T20:21:40Z</dcterms:modified>
</cp:coreProperties>
</file>